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FAIR VALUE MEASUREMENT" sheetId="7" state="visible" r:id="rId7"/>
    <sheet xmlns:r="http://schemas.openxmlformats.org/officeDocument/2006/relationships" name="RESTRICTED CASH AND INVESTMENTS" sheetId="8" state="visible" r:id="rId8"/>
    <sheet xmlns:r="http://schemas.openxmlformats.org/officeDocument/2006/relationships" name="SUPPLEMENTAL BALANCE SHEET INFO" sheetId="9" state="visible" r:id="rId9"/>
    <sheet xmlns:r="http://schemas.openxmlformats.org/officeDocument/2006/relationships" name="WORKERS' COMPENSATION INSURANCE"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NET INCOME (LOSS) PER SHARE" sheetId="14" state="visible" r:id="rId14"/>
    <sheet xmlns:r="http://schemas.openxmlformats.org/officeDocument/2006/relationships" name="SEGMENT INFORMATION" sheetId="15" state="visible" r:id="rId15"/>
    <sheet xmlns:r="http://schemas.openxmlformats.org/officeDocument/2006/relationships" name="SUMMARY OF SIGNIFICANT ACCOUN_2" sheetId="16" state="visible" r:id="rId16"/>
    <sheet xmlns:r="http://schemas.openxmlformats.org/officeDocument/2006/relationships" name="FAIR VALUE MEASUREMENT (Tables)" sheetId="17" state="visible" r:id="rId17"/>
    <sheet xmlns:r="http://schemas.openxmlformats.org/officeDocument/2006/relationships" name="RESTRICTED CASH AND INVESTMEN_2" sheetId="18" state="visible" r:id="rId18"/>
    <sheet xmlns:r="http://schemas.openxmlformats.org/officeDocument/2006/relationships" name="SUPPLEMENTAL BALANCE SHEET IN_2" sheetId="19" state="visible" r:id="rId19"/>
    <sheet xmlns:r="http://schemas.openxmlformats.org/officeDocument/2006/relationships" name="WORKERS' COMPENSATION INSURAN_2" sheetId="20" state="visible" r:id="rId20"/>
    <sheet xmlns:r="http://schemas.openxmlformats.org/officeDocument/2006/relationships" name="COMMITMENTS AND CONTINGENCIES (" sheetId="21" state="visible" r:id="rId21"/>
    <sheet xmlns:r="http://schemas.openxmlformats.org/officeDocument/2006/relationships" name="SHAREHOLDERS' EQUITY (Tables)" sheetId="22" state="visible" r:id="rId22"/>
    <sheet xmlns:r="http://schemas.openxmlformats.org/officeDocument/2006/relationships" name="NET INCOME (LOSS) PER SHARE (Ta" sheetId="23" state="visible" r:id="rId23"/>
    <sheet xmlns:r="http://schemas.openxmlformats.org/officeDocument/2006/relationships" name="SEGMENT INFORMATION (Tables)" sheetId="24" state="visible" r:id="rId24"/>
    <sheet xmlns:r="http://schemas.openxmlformats.org/officeDocument/2006/relationships" name="FAIR VALUE MEASUREMENT - Fair V" sheetId="25" state="visible" r:id="rId25"/>
    <sheet xmlns:r="http://schemas.openxmlformats.org/officeDocument/2006/relationships" name="RESTRICTED CASH AND INVESTMEN_3" sheetId="26" state="visible" r:id="rId26"/>
    <sheet xmlns:r="http://schemas.openxmlformats.org/officeDocument/2006/relationships" name="SUPPLEMENTAL BALANCE SHEET IN_3" sheetId="27" state="visible" r:id="rId27"/>
    <sheet xmlns:r="http://schemas.openxmlformats.org/officeDocument/2006/relationships" name="SUPPLEMENTAL BALANCE SHEET IN_4" sheetId="28" state="visible" r:id="rId28"/>
    <sheet xmlns:r="http://schemas.openxmlformats.org/officeDocument/2006/relationships" name="SUPPLEMENTAL BALANCE SHEET IN_5" sheetId="29" state="visible" r:id="rId29"/>
    <sheet xmlns:r="http://schemas.openxmlformats.org/officeDocument/2006/relationships" name="WORKERS' COMPENSATION INSURAN_3" sheetId="30" state="visible" r:id="rId30"/>
    <sheet xmlns:r="http://schemas.openxmlformats.org/officeDocument/2006/relationships" name="WORKERS' COMPENSATION INSURAN_4" sheetId="31" state="visible" r:id="rId31"/>
    <sheet xmlns:r="http://schemas.openxmlformats.org/officeDocument/2006/relationships" name="COMMITMENTS AND CONTINGENCIES_2" sheetId="32" state="visible" r:id="rId32"/>
    <sheet xmlns:r="http://schemas.openxmlformats.org/officeDocument/2006/relationships" name="SHAREHOLDERS' EQUITY (Details)" sheetId="33" state="visible" r:id="rId33"/>
    <sheet xmlns:r="http://schemas.openxmlformats.org/officeDocument/2006/relationships" name="INCOME TAXES (Details)" sheetId="34" state="visible" r:id="rId34"/>
    <sheet xmlns:r="http://schemas.openxmlformats.org/officeDocument/2006/relationships" name="NET INCOME (LOSS) PER SHARE (De" sheetId="35" state="visible" r:id="rId35"/>
    <sheet xmlns:r="http://schemas.openxmlformats.org/officeDocument/2006/relationships" name="SEGMENT INFORMATION (Detail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27, 2021</t>
        </is>
      </c>
      <c r="C2" s="2" t="inlineStr">
        <is>
          <t>Jul. 12, 2021</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1</t>
        </is>
      </c>
    </row>
    <row r="7">
      <c r="A7" s="4" t="inlineStr">
        <is>
          <t>Document Transition Report</t>
        </is>
      </c>
      <c r="B7" s="4" t="inlineStr">
        <is>
          <t>false</t>
        </is>
      </c>
    </row>
    <row r="8">
      <c r="A8" s="4" t="inlineStr">
        <is>
          <t>Entity File Number</t>
        </is>
      </c>
      <c r="B8" s="4" t="inlineStr">
        <is>
          <t>001-14543</t>
        </is>
      </c>
    </row>
    <row r="9">
      <c r="A9" s="4" t="inlineStr">
        <is>
          <t>Entity Registrant Name</t>
        </is>
      </c>
      <c r="B9" s="4" t="inlineStr">
        <is>
          <t>TrueBlue, Inc.</t>
        </is>
      </c>
    </row>
    <row r="10">
      <c r="A10" s="4" t="inlineStr">
        <is>
          <t>Entity Incorporation, State or Country Code</t>
        </is>
      </c>
      <c r="B10" s="4" t="inlineStr">
        <is>
          <t>WA</t>
        </is>
      </c>
    </row>
    <row r="11">
      <c r="A11" s="4" t="inlineStr">
        <is>
          <t>Entity Tax Identification Number</t>
        </is>
      </c>
      <c r="B11" s="4" t="inlineStr">
        <is>
          <t>91-1287341</t>
        </is>
      </c>
    </row>
    <row r="12">
      <c r="A12" s="4" t="inlineStr">
        <is>
          <t>Entity Address, Address Line One</t>
        </is>
      </c>
      <c r="B12" s="4" t="inlineStr">
        <is>
          <t>1015 A Street</t>
        </is>
      </c>
    </row>
    <row r="13">
      <c r="A13" s="4" t="inlineStr">
        <is>
          <t>Entity Address, City or Town</t>
        </is>
      </c>
      <c r="B13" s="4" t="inlineStr">
        <is>
          <t>Tacoma</t>
        </is>
      </c>
    </row>
    <row r="14">
      <c r="A14" s="4" t="inlineStr">
        <is>
          <t>Entity Address, State or Province</t>
        </is>
      </c>
      <c r="B14" s="4" t="inlineStr">
        <is>
          <t>WA</t>
        </is>
      </c>
    </row>
    <row r="15">
      <c r="A15" s="4" t="inlineStr">
        <is>
          <t>Entity Address, Postal Zip Code</t>
        </is>
      </c>
      <c r="B15" s="4" t="inlineStr">
        <is>
          <t>98402</t>
        </is>
      </c>
    </row>
    <row r="16">
      <c r="A16" s="4" t="inlineStr">
        <is>
          <t>City Area Code</t>
        </is>
      </c>
      <c r="B16" s="4" t="inlineStr">
        <is>
          <t>253</t>
        </is>
      </c>
    </row>
    <row r="17">
      <c r="A17" s="4" t="inlineStr">
        <is>
          <t>Local Phone Number</t>
        </is>
      </c>
      <c r="B17" s="4" t="inlineStr">
        <is>
          <t>383-9101</t>
        </is>
      </c>
    </row>
    <row r="18">
      <c r="A18" s="4" t="inlineStr">
        <is>
          <t>Title of 12(b) Security</t>
        </is>
      </c>
      <c r="B18" s="4" t="inlineStr">
        <is>
          <t>Common stock, no par value</t>
        </is>
      </c>
    </row>
    <row r="19">
      <c r="A19" s="4" t="inlineStr">
        <is>
          <t>Trading Symbol</t>
        </is>
      </c>
      <c r="B19" s="4" t="inlineStr">
        <is>
          <t>TB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ommon Stock Shares Outstanding (in shares)</t>
        </is>
      </c>
      <c r="C27" s="5" t="n">
        <v>3550347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768899</t>
        </is>
      </c>
    </row>
    <row r="32">
      <c r="A32" s="4" t="inlineStr">
        <is>
          <t>Current Fiscal Year End Date</t>
        </is>
      </c>
      <c r="B32" s="4" t="inlineStr">
        <is>
          <t>--12-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ERS' COMPENSATION INSURANCE AND RESERVES</t>
        </is>
      </c>
      <c r="B1" s="2" t="inlineStr">
        <is>
          <t>6 Months Ended</t>
        </is>
      </c>
    </row>
    <row r="2">
      <c r="B2" s="2" t="inlineStr">
        <is>
          <t>Jun. 27, 2021</t>
        </is>
      </c>
    </row>
    <row r="3">
      <c r="A3" s="3" t="inlineStr">
        <is>
          <t>Workers' Compensation Insurance and Reserves [Abstract]</t>
        </is>
      </c>
    </row>
    <row r="4">
      <c r="A4" s="4" t="inlineStr">
        <is>
          <t>WORKERS' COMPENSATION INSURANCE AND RESERVES</t>
        </is>
      </c>
      <c r="B4" s="4" t="inlineStr">
        <is>
          <t>WORKERS’ COMPENSATION INSURANCE AND RESERVESWe provide workers’ compensation insurance for our associates and permanent employees. The majority of our current workers’ compensation insurance policies cover claims for a particular event above a $2.0 million deductible limit, on a “per occurrence” basis. This results in our being substantially self-insured. Our workers’ compensation reserve for claims below the deductible limit is discounted to its estimated net present value using discount rates based on average returns of “risk-free” U.S. Treasury instruments available during the year in which the liability was incurred. The weighted average discount rate was 1.7% and 1.8% at June 27, 2021 and December 27, 2020, respectively. Payments made against self-insured claims are made over a weighted average period of approximately 5.5 years as of June 27, 2021. The following table presents a reconciliation of the undiscounted workers’ compensation reserve to the discounted workers’ compensation reserve for the periods presented: (in thousands) June 27, December 27, Undiscounted workers’ compensation reserve $ 271,837 $ 273,502 Less discount on workers’ compensation reserve 16,942 18,009 Workers’ compensation reserve, net of discount 254,895 255,493 Less current portion 60,032 66,007 Long-term portion $ 194,863 $ 189,486 Payments made against self-insured claims were $22.4 million and $28.0 million for the twenty-six weeks ended June 27, 2021 and June 28, 2020, respectively. Our workers’ compensation reserve includes estimated expenses related to claims above our self-insured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At June 27, 2021 and December 27, 2020, the weighted average rate was 1.4% and 1.3%, respectively. The claim payments are made and the corresponding reimbursements from our insurance carriers are received over an estimated weighted average period of approximately 17 years. The discounted workers’ compensation reserve for excess claims was $58.6 million and $54.0 million, as of June 27, 2021 and December 27, 2020, respectively. The discounted receivables from insurance companies, net of valuation allowance, were $57.2 million and $52.9 million as of June 27, 2021 and December 27, 2020, respectively. Workers’ compensation cost consists primarily of changes in self-insurance reserves net of changes in discount, monopolistic jurisdictions’ premiums, insurance premiums and other miscellaneous expenses. Workers’ compensation cost of $9.3 million and $9.2 million was recorded in cost of services on our Consolidated Statements of Operations and Comprehensive Income (Loss) for the thirteen weeks ended June 27, 2021 and June 28, 2020, respectively, and $19.4 million and $23.5 million for the twenty-six weeks ended June 27, 2021 and June 28,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1</t>
        </is>
      </c>
    </row>
    <row r="3">
      <c r="A3" s="3" t="inlineStr">
        <is>
          <t>Commitments and Contingencies Disclosure [Abstract]</t>
        </is>
      </c>
    </row>
    <row r="4">
      <c r="A4" s="4" t="inlineStr">
        <is>
          <t>COMMITMENTS AND CONTINGENCIES</t>
        </is>
      </c>
      <c r="B4" s="4" t="inlineStr">
        <is>
          <t>COMMITMENTS AND CONTINGENCIES Workers’ compensation commitments We have provided our insurance carriers and certain states with commitments in the form and amounts listed below: (in thousands) June 27, December 27, Cash collateral held by workers’ compensation insurance carriers $ 22,609 $ 22,253 Cash and cash equivalents held in Trust 26,344 29,410 Investments held in Trust 135,894 152,247 Letters of credit (1) 6,095 6,095 Surety bonds (2) 20,831 20,616 Total collateral commitments $ 211,773 $ 230,621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Legal contingencies and developments We are involved in various proceedings arising in the normal course of conducting business. We believe the liabilities included in our financial statements reflect the probable loss that can be reasonably estimated. The amounts recorded are immaterial and resolution of those proceedings are not expected to have a material effect on our results of operations, financial condition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27, 2021</t>
        </is>
      </c>
    </row>
    <row r="3">
      <c r="A3" s="3" t="inlineStr">
        <is>
          <t>Shareholders' Equity [Abstract]</t>
        </is>
      </c>
    </row>
    <row r="4">
      <c r="A4" s="4" t="inlineStr">
        <is>
          <t>SHAREHOLDER’S EQUITY</t>
        </is>
      </c>
      <c r="B4" s="4" t="inlineStr">
        <is>
          <t>SHAREHOLDERS’ EQUITY Changes in the balance of each component of shareholders’ equity during the reporting periods were as follows: Thirteen weeks ended Twenty-six weeks ended (in thousands) June 27, June 28, June 27, June 28, Common stock shares Beginning balance 35,474 36,128 35,493 38,593 Purchases and retirement of common stock — — — (2,930) Net issuance under equity plans, including tax benefits 6 (76) (17) 339 Stock-based compensation 30 — 34 50 Ending balance 35,510 36,052 35,510 36,052 Common stock amount Beginning balance $ 1 $ 1 $ 1 $ 1 Current period activity — — — — Ending balance 1 1 1 1 Retained earnings Beginning balance 459,958 435,804 452,017 639,210 Net income (loss) 15,884 (8,168) 22,782 (158,662) Purchases and retirement of common stock (1) — — — (52,346) Net issuance under equity plans, including tax benefits 152 51 (2,148) (1,420) Stock-based compensation 3,573 2,838 6,916 4,345 Change in accounting standard cumulative-effect adjustment (2) — — — (602) Ending balance 479,567 430,525 479,567 430,525 Accumulated other comprehensive loss Beginning balance, net of tax (14,332) (19,863) (14,828) (13,238) Foreign currency translation adjustment (6) 2,098 490 (4,527) Ending balance, net of tax (14,338) (17,765) (14,338) (17,765) Total shareholders’ equity ending balance $ 465,230 $ 412,761 $ 465,230 $ 412,761 (1) Under applicable Washington State law, shares purchased are not displayed separately as treasury stock on our Consolidated Balance Sheets and are treated as authorized but unissued shares. It is our accounting policy to first record these purchases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 (2) As a result of our adoption of the accounting standard for credit losses, we recognized a cumulative-effect adjustment to retained earnings of $0.6 million in the first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1</t>
        </is>
      </c>
    </row>
    <row r="3">
      <c r="A3" s="3" t="inlineStr">
        <is>
          <t>Income Tax Disclosure [Abstract]</t>
        </is>
      </c>
    </row>
    <row r="4">
      <c r="A4" s="4" t="inlineStr">
        <is>
          <t>INCOME TAXES</t>
        </is>
      </c>
      <c r="B4" s="4" t="inlineStr">
        <is>
          <t>TAXES Our income tax provision or benefit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quarterly estimate of our annual effective tax rate are subject to variation due to several factors, including variability in accurately predicting our full year pre-tax income and loss by jurisdiction, tax credits, government audit developments, changes in laws, regulations and administrative practices, and relative changes in expenses or losses for which tax benefits are not recognized. Additionally, our effective tax rate can be more or less volatile based on the amount of pre-tax income. For example, the impact of discrete items, tax credits, and non-deductible expenses on our effective tax rate is greater when our pre-tax income is lower. Our effective income tax rate for the twenty-six weeks ended June 27, 2021 was 13.9%. The difference between the statutory federal income tax rate of 21% and our effective tax rate results primarily from the federal Work Opportunity Tax Credit (“WOTC”). WOTC is designed to encourage employers to hire workers from certain targeted groups with higher than average unemployment rates. Other differences between the statutory federal income tax rate result from state and foreign income taxes, certain non-deductible and non-taxable items, tax effects of stock-based compensation and additional benefit from the Coronavirus Aid, Relief and Economic Security Act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27, 2021</t>
        </is>
      </c>
    </row>
    <row r="3">
      <c r="A3" s="3" t="inlineStr">
        <is>
          <t>Earnings Per Share [Abstract]</t>
        </is>
      </c>
    </row>
    <row r="4">
      <c r="A4" s="4" t="inlineStr">
        <is>
          <t>NET INCOME (LOSS) PER SHARE</t>
        </is>
      </c>
      <c r="B4" s="4" t="inlineStr">
        <is>
          <t xml:space="preserve">NET INCOME (LOSS) PER SHARE Diluted common shares were calculated as follows: Thirteen weeks ended Twenty-six weeks ended (in thousands, except per share data) June 27, June 28, June 27, June 28, Net income (loss) $ 15,884 $ (8,168) $ 22,782 $ (158,662) Weighted average number of common shares used in basic net income (loss) per common share 34,818 35,077 34,746 36,166 Dilutive effect of non-vested restricted stock 534 — 459 — Weighted average number of common shares used in diluted net income (loss) per common share 35,352 35,077 35,205 36,166 Net income (loss) per common share: Basic $ 0.46 $ (0.23) $ 0.66 $ (4.39) Diluted $ 0.45 $ (0.23) $ 0.65 $ (4.39) Anti-dilutive shares 26 580 54 5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7, 2021</t>
        </is>
      </c>
    </row>
    <row r="3">
      <c r="A3" s="3" t="inlineStr">
        <is>
          <t>Segment Reporting [Abstract]</t>
        </is>
      </c>
    </row>
    <row r="4">
      <c r="A4" s="4" t="inlineStr">
        <is>
          <t>SEGMENT INFORMATION</t>
        </is>
      </c>
      <c r="B4" s="4" t="inlineStr">
        <is>
          <t>SEGMENT INFORMATION Our operating segments and reportable segments are described below: Our PeopleReady reportable segment provides blue-collar, contingent staffing through the PeopleReady operating segment. PeopleReady provides on-demand and skilled labor in a broad range of industries that include construction, manufacturing and logistics, warehousing and distribution, retail, waste and recycling, energy, hospitality, and general labor. Our PeopleManagement reportable segment provides contingent labor and outsourced industrial workforce solutions, primarily on-site at the client’s facility, through the following operating segments, which we have aggregated into one reportable segment in accordance with U.S. GAAP: • On-Site : On-site management and recruitment for the contingent industrial workforce of manufacturing, warehouse, and distribution facilities; and • Centerline : Recruitment and management of contingent and dedicated commercial drivers to the transportation and distribution industries. Our PeopleScout reportable segment provides high-volume, permanent employee recruitment process outsourcing, employer branding services and management of outsourced labor service providers through the following operating segments, which we have aggregated into one reportable segment in accordance with U.S. GAAP: • PeopleScout RPO : Outsourced recruitment of permanent employees on behalf of clients and employer branding services; and • PeopleScout MSP : Management of multiple third-party staffing vendors on behalf of clients. The following table presents our revenue disaggregated by major source and segment and a reconciliation of segment revenue from services to total company revenue: Thirteen weeks ended Twenty-six weeks ended (in thousands) June 27, June 28, June 27, June 28, Revenue from services: Contingent staffing PeopleReady $ 299,316 $ 209,151 $ 559,708 $ 508,445 PeopleManagement 152,356 118,661 304,110 260,275 Human resource outsourcing PeopleScout 64,283 31,132 110,843 84,476 Total company $ 515,955 $ 358,944 $ 974,661 $ 853,196 The following table presents a reconciliation of segment profit to income (loss) before tax expense (benefit): Thirteen weeks ended Twenty-six weeks ended (in thousands) June 27, June 28, June 27, June 28, Segment profit (loss): PeopleReady $ 18,437 $ 633 $ 30,297 $ 8,288 PeopleManagement 3,221 1,803 6,337 1,489 PeopleScout 10,857 (2,782) 14,894 (274) Total segment profit (loss) 32,515 (346) 51,528 9,503 Corporate unallocated (7,307) (4,929) (12,926) (10,138) Work Opportunity Tax Credit processing fees (30) — (165) (135) Amortization of software as a service assets (646) (565) (1,319) (1,117) Goodwill and intangible asset impairment charge — — — (175,189) Workforce reduction costs (14) (11,011) (84) (12,319) COVID-19 government subsidies, net 2,296 3,104 4,039 3,104 Other benefits (costs) (854) (228) (1,940) 5,905 Depreciation and amortization (7,017) (7,256) (13,979) (16,350) Income (loss) from operations 18,943 (21,231) 25,154 (196,736) Interest expense and other income, net 724 (412) 1,299 (149) Income (loss) before tax expense (benefit) $ 19,667 $ (21,643) $ 26,453 $ (196,885) Asset information by reportable segment is not presented as we do not manage our segments on a balance sheet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27, 2021</t>
        </is>
      </c>
    </row>
    <row r="3">
      <c r="A3" s="3" t="inlineStr">
        <is>
          <t>Accounting Policies [Abstract]</t>
        </is>
      </c>
    </row>
    <row r="4">
      <c r="A4" s="4" t="inlineStr">
        <is>
          <t>Basis of presentation</t>
        </is>
      </c>
      <c r="B4" s="4" t="inlineStr">
        <is>
          <t>Financial statement preparation The accompanying unaudited consolidated financial statements (“financial statements”) of TrueBlue, Inc. (the “company,” “TrueBlue,” “we,” “us,” and “our”) are prepared in accordance with accounting principles generally accepted in the United States of America (“U.S. GAAP”) and rules and regulations of the Securities and Exchange Commission for interim financial information. Accordingly, certain information and footnote disclosures usually found in financial statements prepared in accordance with U.S.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 preparation of the financial statements in conformity with U.S. GAAP requires management to make estimates and assumptions that affect the amounts reported in the financial statements and accompanying notes. Actual results could differ from those estimates. The severity, magnitude and duration, as well as the economic consequences of the the coronavirus (“COVID-19”) pandemic, are uncertain and difficult to predict. Therefore, our accounting estimates and assumptions might change materially in future periods. These financial statements should be read in conjunction with the audited consolidated financial statements and related notes included in our Annual Report on Form 10-K for the fiscal year ended December 27, 2020. The results of operations for the twenty-six weeks ended June 27, 2021 are not necessarily indicative of the results expected for the full fiscal year nor for any other fiscal period.</t>
        </is>
      </c>
    </row>
    <row r="5">
      <c r="A5" s="4" t="inlineStr">
        <is>
          <t>Recently adopted accounting standards and recently issued accounting pronouncements not yet adopted</t>
        </is>
      </c>
      <c r="B5" s="4" t="inlineStr">
        <is>
          <t>Recently adopted accounting standards There were no new accounting pronouncements adopted during the period that had an impact on our financial statements. Recently issued accounting pronouncements not yet adopted There are no accounting pronouncement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6 Months Ended</t>
        </is>
      </c>
    </row>
    <row r="2">
      <c r="B2" s="2" t="inlineStr">
        <is>
          <t>Jun. 27, 2021</t>
        </is>
      </c>
    </row>
    <row r="3">
      <c r="A3" s="3" t="inlineStr">
        <is>
          <t>Fair Value Disclosures [Abstract]</t>
        </is>
      </c>
    </row>
    <row r="4">
      <c r="A4" s="4" t="inlineStr">
        <is>
          <t>Fair Value Measurements, Recurring and Nonrecurring</t>
        </is>
      </c>
      <c r="B4" s="4" t="inlineStr">
        <is>
          <t>Our assets measured at fair value on a recurring basis consisted of the following: June 27, 2021 (in thousands) Total fair value Quoted prices in active markets for identical assets (level 1) Significant other observable inputs (level 2) Significant unobservable inputs (level 3) Cash and cash equivalents $ 105,234 $ 105,234 $ — $ — Restricted cash and cash equivalents 54,436 54,436 — — Cash, cash equivalents and restricted cash (1) $ 159,670 $ 159,670 $ — $ — Municipal debt securities $ 63,926 $ — $ 63,926 $ — Corporate debt securities 75,014 — 75,014 — Agency mortgage-backed securities 267 — 267 — U.S. government and agency securities 1,095 — 1,095 — Restricted investments classified as held-to-maturity (2) $ 140,302 $ — $ 140,302 $ — Deferred compensation investments (3) $ 6,303 $ 6,303 $ — $ — December 27, 2020 (in thousands) Total fair value Quoted prices in active markets for identical assets (level 1) Significant other observable inputs (level 2) Significant unobservable inputs (level 3) Cash and cash equivalents $ 62,507 $ 62,507 $ — $ — Restricted cash and cash equivalents 56,105 56,105 — — Cash, cash equivalents and restricted cash (1) $ 118,612 $ 118,612 $ — $ — Municipal debt securities $ 70,723 $ — $ 70,723 $ — Corporate debt securities 85,937 — 85,937 — Agency mortgage-backed securities 512 — 512 — U.S. government and agency securities 1,124 — 1,124 — Restricted investments classified as held-to-maturity (2) $ 158,296 $ — $ 158,296 $ — Deferred compensation investments (3) $ 5,915 $ 5,915 $ — $ — (1) Cash, cash equivalents and restricted cash include money market funds and deposits. (2) Refer to Note 3 : Restricted Cash and Investments for additional details on our held-to-maturity debt securities. (3) Deferred compensation investments consist of mutual funds and money market funds. Refer to Note 3 : Restricted Cash and Investments for additional details on these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STRICTED CASH AND INVESTMENTS (Tables)</t>
        </is>
      </c>
      <c r="B1" s="2" t="inlineStr">
        <is>
          <t>6 Months Ended</t>
        </is>
      </c>
    </row>
    <row r="2">
      <c r="B2" s="2" t="inlineStr">
        <is>
          <t>Jun. 27, 2021</t>
        </is>
      </c>
    </row>
    <row r="3">
      <c r="A3" s="3" t="inlineStr">
        <is>
          <t>Restricted Cash and Investments [Abstract]</t>
        </is>
      </c>
    </row>
    <row r="4">
      <c r="A4" s="4" t="inlineStr">
        <is>
          <t>Schedule of restricted cash and investments</t>
        </is>
      </c>
      <c r="B4" s="4" t="inlineStr">
        <is>
          <t xml:space="preserve">The following is a summary of the carrying value of our restricted cash and investments: (in thousands) June 27, December 27, Cash collateral held by insurance carriers $ 26,922 $ 26,025 Cash and cash equivalents held in Trust 26,344 29,410 Investments held in Trust 135,894 152,247 Deferred compensation investments 6,303 5,915 Company-owned life insurance policies 28,016 26,267 Other restricted cash and cash equivalents 1,170 670 Total restricted cash and investments $ 224,649 $ 240,534 </t>
        </is>
      </c>
    </row>
    <row r="5">
      <c r="A5" s="4" t="inlineStr">
        <is>
          <t>Schedule of held-to-maturity investments</t>
        </is>
      </c>
      <c r="B5" s="4" t="inlineStr">
        <is>
          <t xml:space="preserve">The amortized cost and estimated fair value of our held-to-maturity investments held in Trust, aggregated by investment category as of June 27, 2021 and December 27, 2020, were as follows: June 27, 2021 (in thousands) Amortized cost Gross unrealized gains Gross unrealized losses Fair value Municipal debt securities $ 61,240 $ 2,686 $ — $ 63,926 Corporate debt securities 73,396 1,809 (191) 75,014 Agency mortgage-backed securities 258 9 — 267 U.S. government and agency securities 1,000 95 — 1,095 Total held-to-maturity investments $ 135,894 $ 4,599 $ (191) $ 140,302 December 27, 2020 (in thousands) Amortized cost Gross unrealized gains Gross unrealized losses Fair value Municipal debt securities $ 67,287 $ 3,436 $ — $ 70,723 Corporate debt securities 83,467 2,511 (41) 85,937 Agency mortgage-backed securities 493 19 — 512 U.S. government and agency securities 1,000 124 — 1,124 Total held-to-maturity investments $ 152,247 $ 6,090 $ (41) $ 158,296 </t>
        </is>
      </c>
    </row>
    <row r="6">
      <c r="A6" s="4" t="inlineStr">
        <is>
          <t>Schedule of held-to-maturity investments by contractual maturity</t>
        </is>
      </c>
      <c r="B6" s="4" t="inlineStr">
        <is>
          <t xml:space="preserve">The amortized cost and fair value by contractual maturity of our held-to-maturity investments are as follows: June 27, 2021 (in thousands) Amortized cost Fair value Due in one year or less $ 21,607 $ 21,826 Due after one year through five years 105,331 108,987 Due after five years through ten years 8,956 9,489 Total held-to-maturity investments $ 135,894 $ 140,302 </t>
        </is>
      </c>
    </row>
    <row r="7">
      <c r="A7" s="4" t="inlineStr">
        <is>
          <t>Schedule of unrealized gain (loss) on equity investments</t>
        </is>
      </c>
      <c r="B7" s="4" t="inlineStr">
        <is>
          <t>Unrealized gains and losses related to these investments still held at June 27, 2021 and June 28, 2020, included in selling, general and administrative expense on our Consolidated Statements of Operations and Comprehensive Income (Loss), were as follows: Thirteen weeks ended Twenty-six weeks ended (in thousands) June 27, June 28, June 27, June 28, Unrealized gains (losses) $ 1,549 $ 3,114 $ 2,426 $ (1,7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6 Months Ended</t>
        </is>
      </c>
    </row>
    <row r="2">
      <c r="B2" s="2" t="inlineStr">
        <is>
          <t>Jun. 27, 2021</t>
        </is>
      </c>
    </row>
    <row r="3">
      <c r="A3" s="3" t="inlineStr">
        <is>
          <t>Organization, Consolidation and Presentation of Financial Statements [Abstract]</t>
        </is>
      </c>
    </row>
    <row r="4">
      <c r="A4" s="4" t="inlineStr">
        <is>
          <t>Allowance for credit losses</t>
        </is>
      </c>
      <c r="B4" s="4" t="inlineStr">
        <is>
          <t>The activity related to the accounts receivable allowance for credit losses was as follows: Twenty-six weeks ended (in thousands) June 27, June 28, Beginning balance $ 2,921 $ 4,288 Cumulative-effect adjustment (1) — 524 Current period provision 2,094 5,923 Write-offs (1,176) (3,053) Foreign currency translation 4 (26) Ending balance $ 3,843 $ 7,656 (1) As a result of our adoption of the accounting standard for credit losses, we recognized a cumulative-effect adjustment to our accounts receivable allowance for credit losses of $0.5 million as of the beginning of the first quarter of 2020.</t>
        </is>
      </c>
    </row>
    <row r="5">
      <c r="A5" s="4" t="inlineStr">
        <is>
          <t>Prepaid expenses and other current assets</t>
        </is>
      </c>
      <c r="B5" s="4" t="inlineStr">
        <is>
          <t xml:space="preserve">Prepaid expenses and other current assets (in thousands) June 27, December 27, Prepaid software agreements $ 7,658 $ 8,643 Other prepaid expenses 7,320 8,631 Other current assets 9,461 8,863 Prepaid expenses and other current assets $ 24,439 $ 26,137 </t>
        </is>
      </c>
    </row>
    <row r="6">
      <c r="A6" s="4" t="inlineStr">
        <is>
          <t>Accrued wages and benefits</t>
        </is>
      </c>
      <c r="B6" s="4" t="inlineStr">
        <is>
          <t xml:space="preserve">Accrued wages and benefits (in thousands) June 27, December 27, Deferred employer payroll tax (1) $ 58,230 $ 55,420 Other accrued wages and benefits 78,445 67,237 Accrued wages and benefits $ 136,675 $ 122,6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7, 2021</t>
        </is>
      </c>
      <c r="C1" s="2" t="inlineStr">
        <is>
          <t>Dec. 27, 2020</t>
        </is>
      </c>
    </row>
    <row r="2">
      <c r="A2" s="3" t="inlineStr">
        <is>
          <t>Current assets:</t>
        </is>
      </c>
    </row>
    <row r="3">
      <c r="A3" s="4" t="inlineStr">
        <is>
          <t>Cash and cash equivalents</t>
        </is>
      </c>
      <c r="B3" s="6" t="n">
        <v>105234</v>
      </c>
      <c r="C3" s="6" t="n">
        <v>62507</v>
      </c>
    </row>
    <row r="4">
      <c r="A4" s="4" t="inlineStr">
        <is>
          <t>Accounts receivable, net of allowance of $3,843 and $2,921</t>
        </is>
      </c>
      <c r="B4" s="5" t="n">
        <v>292731</v>
      </c>
      <c r="C4" s="5" t="n">
        <v>278343</v>
      </c>
    </row>
    <row r="5">
      <c r="A5" s="4" t="inlineStr">
        <is>
          <t>Prepaid expenses and other current assets</t>
        </is>
      </c>
      <c r="B5" s="5" t="n">
        <v>24439</v>
      </c>
      <c r="C5" s="5" t="n">
        <v>26137</v>
      </c>
    </row>
    <row r="6">
      <c r="A6" s="4" t="inlineStr">
        <is>
          <t>Income tax receivable</t>
        </is>
      </c>
      <c r="B6" s="5" t="n">
        <v>10121</v>
      </c>
      <c r="C6" s="5" t="n">
        <v>11898</v>
      </c>
    </row>
    <row r="7">
      <c r="A7" s="4" t="inlineStr">
        <is>
          <t>Total current assets</t>
        </is>
      </c>
      <c r="B7" s="5" t="n">
        <v>432525</v>
      </c>
      <c r="C7" s="5" t="n">
        <v>378885</v>
      </c>
    </row>
    <row r="8">
      <c r="A8" s="4" t="inlineStr">
        <is>
          <t>Property and equipment, net</t>
        </is>
      </c>
      <c r="B8" s="5" t="n">
        <v>82079</v>
      </c>
      <c r="C8" s="5" t="n">
        <v>71734</v>
      </c>
    </row>
    <row r="9">
      <c r="A9" s="4" t="inlineStr">
        <is>
          <t>Restricted cash and investments</t>
        </is>
      </c>
      <c r="B9" s="5" t="n">
        <v>224649</v>
      </c>
      <c r="C9" s="5" t="n">
        <v>240534</v>
      </c>
    </row>
    <row r="10">
      <c r="A10" s="4" t="inlineStr">
        <is>
          <t>Deferred income taxes, net</t>
        </is>
      </c>
      <c r="B10" s="5" t="n">
        <v>29371</v>
      </c>
      <c r="C10" s="5" t="n">
        <v>30019</v>
      </c>
    </row>
    <row r="11">
      <c r="A11" s="4" t="inlineStr">
        <is>
          <t>Goodwill</t>
        </is>
      </c>
      <c r="B11" s="5" t="n">
        <v>94950</v>
      </c>
      <c r="C11" s="5" t="n">
        <v>94873</v>
      </c>
    </row>
    <row r="12">
      <c r="A12" s="4" t="inlineStr">
        <is>
          <t>Intangible assets, net</t>
        </is>
      </c>
      <c r="B12" s="5" t="n">
        <v>25324</v>
      </c>
      <c r="C12" s="5" t="n">
        <v>28929</v>
      </c>
    </row>
    <row r="13">
      <c r="A13" s="4" t="inlineStr">
        <is>
          <t>Operating lease right-of-use assets, net</t>
        </is>
      </c>
      <c r="B13" s="5" t="n">
        <v>55316</v>
      </c>
      <c r="C13" s="5" t="n">
        <v>65940</v>
      </c>
    </row>
    <row r="14">
      <c r="A14" s="4" t="inlineStr">
        <is>
          <t>Workers’ compensation claims receivable, net</t>
        </is>
      </c>
      <c r="B14" s="5" t="n">
        <v>57194</v>
      </c>
      <c r="C14" s="5" t="n">
        <v>52934</v>
      </c>
    </row>
    <row r="15">
      <c r="A15" s="4" t="inlineStr">
        <is>
          <t>Other assets, net</t>
        </is>
      </c>
      <c r="B15" s="5" t="n">
        <v>16660</v>
      </c>
      <c r="C15" s="5" t="n">
        <v>16729</v>
      </c>
    </row>
    <row r="16">
      <c r="A16" s="4" t="inlineStr">
        <is>
          <t>Total assets</t>
        </is>
      </c>
      <c r="B16" s="5" t="n">
        <v>1018068</v>
      </c>
      <c r="C16" s="5" t="n">
        <v>980577</v>
      </c>
    </row>
    <row r="17">
      <c r="A17" s="3" t="inlineStr">
        <is>
          <t>Current liabilities:</t>
        </is>
      </c>
    </row>
    <row r="18">
      <c r="A18" s="4" t="inlineStr">
        <is>
          <t>Accounts payable and other accrued expenses</t>
        </is>
      </c>
      <c r="B18" s="5" t="n">
        <v>52116</v>
      </c>
      <c r="C18" s="5" t="n">
        <v>58447</v>
      </c>
    </row>
    <row r="19">
      <c r="A19" s="4" t="inlineStr">
        <is>
          <t>Accrued wages and benefits</t>
        </is>
      </c>
      <c r="B19" s="5" t="n">
        <v>136675</v>
      </c>
      <c r="C19" s="5" t="n">
        <v>122657</v>
      </c>
    </row>
    <row r="20">
      <c r="A20" s="4" t="inlineStr">
        <is>
          <t>Current portion of workers’ compensation claims reserve</t>
        </is>
      </c>
      <c r="B20" s="5" t="n">
        <v>60032</v>
      </c>
      <c r="C20" s="5" t="n">
        <v>66007</v>
      </c>
    </row>
    <row r="21">
      <c r="A21" s="4" t="inlineStr">
        <is>
          <t>Current operating lease liabilities</t>
        </is>
      </c>
      <c r="B21" s="5" t="n">
        <v>12344</v>
      </c>
      <c r="C21" s="5" t="n">
        <v>13938</v>
      </c>
    </row>
    <row r="22">
      <c r="A22" s="4" t="inlineStr">
        <is>
          <t>Other current liabilities</t>
        </is>
      </c>
      <c r="B22" s="5" t="n">
        <v>13371</v>
      </c>
      <c r="C22" s="5" t="n">
        <v>7918</v>
      </c>
    </row>
    <row r="23">
      <c r="A23" s="4" t="inlineStr">
        <is>
          <t>Total current liabilities</t>
        </is>
      </c>
      <c r="B23" s="5" t="n">
        <v>274538</v>
      </c>
      <c r="C23" s="5" t="n">
        <v>268967</v>
      </c>
    </row>
    <row r="24">
      <c r="A24" s="4" t="inlineStr">
        <is>
          <t>Workers’ compensation claims reserve, less current portion</t>
        </is>
      </c>
      <c r="B24" s="5" t="n">
        <v>194863</v>
      </c>
      <c r="C24" s="5" t="n">
        <v>189486</v>
      </c>
    </row>
    <row r="25">
      <c r="A25" s="4" t="inlineStr">
        <is>
          <t>Long-term deferred compensation liabilities</t>
        </is>
      </c>
      <c r="B25" s="5" t="n">
        <v>27408</v>
      </c>
      <c r="C25" s="5" t="n">
        <v>26361</v>
      </c>
    </row>
    <row r="26">
      <c r="A26" s="4" t="inlineStr">
        <is>
          <t>Long-term operating lease liabilities</t>
        </is>
      </c>
      <c r="B26" s="5" t="n">
        <v>52987</v>
      </c>
      <c r="C26" s="5" t="n">
        <v>54797</v>
      </c>
    </row>
    <row r="27">
      <c r="A27" s="4" t="inlineStr">
        <is>
          <t>Other long-term liabilities</t>
        </is>
      </c>
      <c r="B27" s="5" t="n">
        <v>3042</v>
      </c>
      <c r="C27" s="5" t="n">
        <v>3776</v>
      </c>
    </row>
    <row r="28">
      <c r="A28" s="4" t="inlineStr">
        <is>
          <t>Total liabilities</t>
        </is>
      </c>
      <c r="B28" s="5" t="n">
        <v>552838</v>
      </c>
      <c r="C28" s="5" t="n">
        <v>543387</v>
      </c>
    </row>
    <row r="29">
      <c r="A29" s="4" t="inlineStr">
        <is>
          <t>Commitments and contingencies (Note 6)</t>
        </is>
      </c>
      <c r="B29" s="4" t="inlineStr">
        <is>
          <t xml:space="preserve"> </t>
        </is>
      </c>
      <c r="C29" s="4" t="inlineStr">
        <is>
          <t xml:space="preserve"> </t>
        </is>
      </c>
    </row>
    <row r="30">
      <c r="A30" s="3" t="inlineStr">
        <is>
          <t>Shareholders’ equity:</t>
        </is>
      </c>
    </row>
    <row r="31">
      <c r="A31" s="4" t="inlineStr">
        <is>
          <t>Preferred stock, $0.131 par value, 20,000 shares authorized; No shares issued and outstanding</t>
        </is>
      </c>
      <c r="B31" s="5" t="n">
        <v>0</v>
      </c>
      <c r="C31" s="5" t="n">
        <v>0</v>
      </c>
    </row>
    <row r="32">
      <c r="A32" s="4" t="inlineStr">
        <is>
          <t>Common stock, no par value, 100,000 shares authorized; 35,510 and 35,493 shares issued and outstanding</t>
        </is>
      </c>
      <c r="B32" s="5" t="n">
        <v>1</v>
      </c>
      <c r="C32" s="5" t="n">
        <v>1</v>
      </c>
    </row>
    <row r="33">
      <c r="A33" s="4" t="inlineStr">
        <is>
          <t>Accumulated other comprehensive loss</t>
        </is>
      </c>
      <c r="B33" s="5" t="n">
        <v>-14338</v>
      </c>
      <c r="C33" s="5" t="n">
        <v>-14828</v>
      </c>
    </row>
    <row r="34">
      <c r="A34" s="4" t="inlineStr">
        <is>
          <t>Retained earnings</t>
        </is>
      </c>
      <c r="B34" s="5" t="n">
        <v>479567</v>
      </c>
      <c r="C34" s="5" t="n">
        <v>452017</v>
      </c>
    </row>
    <row r="35">
      <c r="A35" s="4" t="inlineStr">
        <is>
          <t>Total shareholders’ equity</t>
        </is>
      </c>
      <c r="B35" s="5" t="n">
        <v>465230</v>
      </c>
      <c r="C35" s="5" t="n">
        <v>437190</v>
      </c>
    </row>
    <row r="36">
      <c r="A36" s="4" t="inlineStr">
        <is>
          <t>Total liabilities and shareholders’ equity</t>
        </is>
      </c>
      <c r="B36" s="6" t="n">
        <v>1018068</v>
      </c>
      <c r="C36" s="6" t="n">
        <v>980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ERS' COMPENSATION INSURANCE AND RESERVES (Tables)</t>
        </is>
      </c>
      <c r="B1" s="2" t="inlineStr">
        <is>
          <t>6 Months Ended</t>
        </is>
      </c>
    </row>
    <row r="2">
      <c r="B2" s="2" t="inlineStr">
        <is>
          <t>Jun. 27, 2021</t>
        </is>
      </c>
    </row>
    <row r="3">
      <c r="A3" s="3" t="inlineStr">
        <is>
          <t>Workers' Compensation Insurance and Reserves [Abstract]</t>
        </is>
      </c>
    </row>
    <row r="4">
      <c r="A4" s="4" t="inlineStr">
        <is>
          <t>Reconciliation of workers' compensation claims reserve</t>
        </is>
      </c>
      <c r="B4" s="4" t="inlineStr">
        <is>
          <t xml:space="preserve">The following table presents a reconciliation of the undiscounted workers’ compensation reserve to the discounted workers’ compensation reserve for the periods presented: (in thousands) June 27, December 27, Undiscounted workers’ compensation reserve $ 271,837 $ 273,502 Less discount on workers’ compensation reserve 16,942 18,009 Workers’ compensation reserve, net of discount 254,895 255,493 Less current portion 60,032 66,007 Long-term portion $ 194,863 $ 189,4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27, 2021</t>
        </is>
      </c>
    </row>
    <row r="3">
      <c r="A3" s="3" t="inlineStr">
        <is>
          <t>Commitments and Contingencies Disclosure [Abstract]</t>
        </is>
      </c>
    </row>
    <row r="4">
      <c r="A4" s="4" t="inlineStr">
        <is>
          <t>Schedule of workers’ compensation collateral commitments</t>
        </is>
      </c>
      <c r="B4" s="4" t="inlineStr">
        <is>
          <t>We have provided our insurance carriers and certain states with commitments in the form and amounts listed below: (in thousands) June 27, December 27, Cash collateral held by workers’ compensation insurance carriers $ 22,609 $ 22,253 Cash and cash equivalents held in Trust 26,344 29,410 Investments held in Trust 135,894 152,247 Letters of credit (1) 6,095 6,095 Surety bonds (2) 20,831 20,616 Total collateral commitments $ 211,773 $ 230,621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6 Months Ended</t>
        </is>
      </c>
    </row>
    <row r="2">
      <c r="B2" s="2" t="inlineStr">
        <is>
          <t>Jun. 27, 2021</t>
        </is>
      </c>
    </row>
    <row r="3">
      <c r="A3" s="3" t="inlineStr">
        <is>
          <t>Shareholders' Equity [Abstract]</t>
        </is>
      </c>
    </row>
    <row r="4">
      <c r="A4" s="4" t="inlineStr">
        <is>
          <t>Schedule of Stockholders Equity</t>
        </is>
      </c>
      <c r="B4" s="4" t="inlineStr">
        <is>
          <t>Changes in the balance of each component of shareholders’ equity during the reporting periods were as follows: Thirteen weeks ended Twenty-six weeks ended (in thousands) June 27, June 28, June 27, June 28, Common stock shares Beginning balance 35,474 36,128 35,493 38,593 Purchases and retirement of common stock — — — (2,930) Net issuance under equity plans, including tax benefits 6 (76) (17) 339 Stock-based compensation 30 — 34 50 Ending balance 35,510 36,052 35,510 36,052 Common stock amount Beginning balance $ 1 $ 1 $ 1 $ 1 Current period activity — — — — Ending balance 1 1 1 1 Retained earnings Beginning balance 459,958 435,804 452,017 639,210 Net income (loss) 15,884 (8,168) 22,782 (158,662) Purchases and retirement of common stock (1) — — — (52,346) Net issuance under equity plans, including tax benefits 152 51 (2,148) (1,420) Stock-based compensation 3,573 2,838 6,916 4,345 Change in accounting standard cumulative-effect adjustment (2) — — — (602) Ending balance 479,567 430,525 479,567 430,525 Accumulated other comprehensive loss Beginning balance, net of tax (14,332) (19,863) (14,828) (13,238) Foreign currency translation adjustment (6) 2,098 490 (4,527) Ending balance, net of tax (14,338) (17,765) (14,338) (17,765) Total shareholders’ equity ending balance $ 465,230 $ 412,761 $ 465,230 $ 412,761 (1) Under applicable Washington State law, shares purchased are not displayed separately as treasury stock on our Consolidated Balance Sheets and are treated as authorized but unissued shares. It is our accounting policy to first record these purchases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 (2) As a result of our adoption of the accounting standard for credit losses, we recognized a cumulative-effect adjustment to retained earnings of $0.6 million in the first quarter of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LOSS) PER SHARE (Tables)</t>
        </is>
      </c>
      <c r="B1" s="2" t="inlineStr">
        <is>
          <t>6 Months Ended</t>
        </is>
      </c>
    </row>
    <row r="2">
      <c r="B2" s="2" t="inlineStr">
        <is>
          <t>Jun. 27, 2021</t>
        </is>
      </c>
    </row>
    <row r="3">
      <c r="A3" s="3" t="inlineStr">
        <is>
          <t>Earnings Per Share [Abstract]</t>
        </is>
      </c>
    </row>
    <row r="4">
      <c r="A4" s="4" t="inlineStr">
        <is>
          <t>Schedule of net income (loss) and diluted common shares</t>
        </is>
      </c>
      <c r="B4" s="4" t="inlineStr">
        <is>
          <t xml:space="preserve">Diluted common shares were calculated as follows: Thirteen weeks ended Twenty-six weeks ended (in thousands, except per share data) June 27, June 28, June 27, June 28, Net income (loss) $ 15,884 $ (8,168) $ 22,782 $ (158,662) Weighted average number of common shares used in basic net income (loss) per common share 34,818 35,077 34,746 36,166 Dilutive effect of non-vested restricted stock 534 — 459 — Weighted average number of common shares used in diluted net income (loss) per common share 35,352 35,077 35,205 36,166 Net income (loss) per common share: Basic $ 0.46 $ (0.23) $ 0.66 $ (4.39) Diluted $ 0.45 $ (0.23) $ 0.65 $ (4.39) Anti-dilutive shares 26 580 54 5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27, 2021</t>
        </is>
      </c>
    </row>
    <row r="3">
      <c r="A3" s="3" t="inlineStr">
        <is>
          <t>Segment Reporting [Abstract]</t>
        </is>
      </c>
    </row>
    <row r="4">
      <c r="A4" s="4" t="inlineStr">
        <is>
          <t>Schedule of segment information</t>
        </is>
      </c>
      <c r="B4" s="4" t="inlineStr">
        <is>
          <t>The following table presents our revenue disaggregated by major source and segment and a reconciliation of segment revenue from services to total company revenue: Thirteen weeks ended Twenty-six weeks ended (in thousands) June 27, June 28, June 27, June 28, Revenue from services: Contingent staffing PeopleReady $ 299,316 $ 209,151 $ 559,708 $ 508,445 PeopleManagement 152,356 118,661 304,110 260,275 Human resource outsourcing PeopleScout 64,283 31,132 110,843 84,476 Total company $ 515,955 $ 358,944 $ 974,661 $ 853,196 The following table presents a reconciliation of segment profit to income (loss) before tax expense (benefit): Thirteen weeks ended Twenty-six weeks ended (in thousands) June 27, June 28, June 27, June 28, Segment profit (loss): PeopleReady $ 18,437 $ 633 $ 30,297 $ 8,288 PeopleManagement 3,221 1,803 6,337 1,489 PeopleScout 10,857 (2,782) 14,894 (274) Total segment profit (loss) 32,515 (346) 51,528 9,503 Corporate unallocated (7,307) (4,929) (12,926) (10,138) Work Opportunity Tax Credit processing fees (30) — (165) (135) Amortization of software as a service assets (646) (565) (1,319) (1,117) Goodwill and intangible asset impairment charge — — — (175,189) Workforce reduction costs (14) (11,011) (84) (12,319) COVID-19 government subsidies, net 2,296 3,104 4,039 3,104 Other benefits (costs) (854) (228) (1,940) 5,905 Depreciation and amortization (7,017) (7,256) (13,979) (16,350) Income (loss) from operations 18,943 (21,231) 25,154 (196,736) Interest expense and other income, net 724 (412) 1,299 (149) Income (loss) before tax expense (benefit) $ 19,667 $ (21,643) $ 26,453 $ (196,8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Fair Value Measurement (Details) - USD ($) $ in Thousands</t>
        </is>
      </c>
      <c r="B1" s="2" t="inlineStr">
        <is>
          <t>Jun. 27, 2021</t>
        </is>
      </c>
      <c r="C1" s="2" t="inlineStr">
        <is>
          <t>Dec. 27, 2020</t>
        </is>
      </c>
      <c r="D1" s="2" t="inlineStr">
        <is>
          <t>Jun. 28, 2020</t>
        </is>
      </c>
      <c r="E1" s="2" t="inlineStr">
        <is>
          <t>Dec. 29, 2019</t>
        </is>
      </c>
    </row>
    <row r="2">
      <c r="A2" s="3" t="inlineStr">
        <is>
          <t>Fair Value, Assets and Liabilities Measured on Recurring and Nonrecurring Basis [Line Items]</t>
        </is>
      </c>
    </row>
    <row r="3">
      <c r="A3" s="4" t="inlineStr">
        <is>
          <t>Cash, cash equivalents, restricted cash and restricted cash equivalents</t>
        </is>
      </c>
      <c r="B3" s="6" t="n">
        <v>159670</v>
      </c>
      <c r="C3" s="6" t="n">
        <v>118612</v>
      </c>
      <c r="D3" s="6" t="n">
        <v>141840</v>
      </c>
      <c r="E3" s="6" t="n">
        <v>92371</v>
      </c>
    </row>
    <row r="4">
      <c r="A4" s="4" t="inlineStr">
        <is>
          <t>Restricted investments classified as held-to-maturity</t>
        </is>
      </c>
      <c r="B4" s="5" t="n">
        <v>140302</v>
      </c>
      <c r="C4" s="5" t="n">
        <v>158296</v>
      </c>
    </row>
    <row r="5">
      <c r="A5" s="4" t="inlineStr">
        <is>
          <t>Deferred compensation investments</t>
        </is>
      </c>
      <c r="B5" s="5" t="n">
        <v>6303</v>
      </c>
      <c r="C5" s="5" t="n">
        <v>5915</v>
      </c>
    </row>
    <row r="6">
      <c r="A6" s="4" t="inlineStr">
        <is>
          <t>Municipal debt securities</t>
        </is>
      </c>
    </row>
    <row r="7">
      <c r="A7" s="3" t="inlineStr">
        <is>
          <t>Fair Value, Assets and Liabilities Measured on Recurring and Nonrecurring Basis [Line Items]</t>
        </is>
      </c>
    </row>
    <row r="8">
      <c r="A8" s="4" t="inlineStr">
        <is>
          <t>Restricted investments classified as held-to-maturity</t>
        </is>
      </c>
      <c r="B8" s="5" t="n">
        <v>63926</v>
      </c>
      <c r="C8" s="5" t="n">
        <v>70723</v>
      </c>
    </row>
    <row r="9">
      <c r="A9" s="4" t="inlineStr">
        <is>
          <t>Corporate debt securities</t>
        </is>
      </c>
    </row>
    <row r="10">
      <c r="A10" s="3" t="inlineStr">
        <is>
          <t>Fair Value, Assets and Liabilities Measured on Recurring and Nonrecurring Basis [Line Items]</t>
        </is>
      </c>
    </row>
    <row r="11">
      <c r="A11" s="4" t="inlineStr">
        <is>
          <t>Restricted investments classified as held-to-maturity</t>
        </is>
      </c>
      <c r="B11" s="5" t="n">
        <v>75014</v>
      </c>
      <c r="C11" s="5" t="n">
        <v>85937</v>
      </c>
    </row>
    <row r="12">
      <c r="A12" s="4" t="inlineStr">
        <is>
          <t>Agency mortgage-backed securities</t>
        </is>
      </c>
    </row>
    <row r="13">
      <c r="A13" s="3" t="inlineStr">
        <is>
          <t>Fair Value, Assets and Liabilities Measured on Recurring and Nonrecurring Basis [Line Items]</t>
        </is>
      </c>
    </row>
    <row r="14">
      <c r="A14" s="4" t="inlineStr">
        <is>
          <t>Restricted investments classified as held-to-maturity</t>
        </is>
      </c>
      <c r="B14" s="5" t="n">
        <v>267</v>
      </c>
      <c r="C14" s="5" t="n">
        <v>512</v>
      </c>
    </row>
    <row r="15">
      <c r="A15" s="4" t="inlineStr">
        <is>
          <t>U.S. government and agency securities</t>
        </is>
      </c>
    </row>
    <row r="16">
      <c r="A16" s="3" t="inlineStr">
        <is>
          <t>Fair Value, Assets and Liabilities Measured on Recurring and Nonrecurring Basis [Line Items]</t>
        </is>
      </c>
    </row>
    <row r="17">
      <c r="A17" s="4" t="inlineStr">
        <is>
          <t>Restricted investments classified as held-to-maturity</t>
        </is>
      </c>
      <c r="B17" s="5" t="n">
        <v>1095</v>
      </c>
      <c r="C17" s="5" t="n">
        <v>1124</v>
      </c>
    </row>
    <row r="18">
      <c r="A18" s="4" t="inlineStr">
        <is>
          <t>Fair value, recurring | Total fair value</t>
        </is>
      </c>
    </row>
    <row r="19">
      <c r="A19" s="3" t="inlineStr">
        <is>
          <t>Fair Value, Assets and Liabilities Measured on Recurring and Nonrecurring Basis [Line Items]</t>
        </is>
      </c>
    </row>
    <row r="20">
      <c r="A20" s="4" t="inlineStr">
        <is>
          <t>Cash and cash equivalents</t>
        </is>
      </c>
      <c r="B20" s="5" t="n">
        <v>105234</v>
      </c>
      <c r="C20" s="5" t="n">
        <v>62507</v>
      </c>
    </row>
    <row r="21">
      <c r="A21" s="4" t="inlineStr">
        <is>
          <t>Fair value, recurring | Total fair value | Restricted assets</t>
        </is>
      </c>
    </row>
    <row r="22">
      <c r="A22" s="3" t="inlineStr">
        <is>
          <t>Fair Value, Assets and Liabilities Measured on Recurring and Nonrecurring Basis [Line Items]</t>
        </is>
      </c>
    </row>
    <row r="23">
      <c r="A23" s="4" t="inlineStr">
        <is>
          <t>Restricted cash and cash equivalents</t>
        </is>
      </c>
      <c r="B23" s="5" t="n">
        <v>54436</v>
      </c>
      <c r="C23" s="5" t="n">
        <v>56105</v>
      </c>
    </row>
    <row r="24">
      <c r="A24" s="4" t="inlineStr">
        <is>
          <t>Cash, cash equivalents, restricted cash and restricted cash equivalents</t>
        </is>
      </c>
      <c r="B24" s="5" t="n">
        <v>159670</v>
      </c>
      <c r="C24" s="5" t="n">
        <v>118612</v>
      </c>
    </row>
    <row r="25">
      <c r="A25" s="4" t="inlineStr">
        <is>
          <t>Restricted investments classified as held-to-maturity</t>
        </is>
      </c>
      <c r="B25" s="5" t="n">
        <v>140302</v>
      </c>
      <c r="C25" s="5" t="n">
        <v>158296</v>
      </c>
    </row>
    <row r="26">
      <c r="A26" s="4" t="inlineStr">
        <is>
          <t>Deferred compensation investments</t>
        </is>
      </c>
      <c r="B26" s="5" t="n">
        <v>6303</v>
      </c>
      <c r="C26" s="5" t="n">
        <v>5915</v>
      </c>
    </row>
    <row r="27">
      <c r="A27" s="4" t="inlineStr">
        <is>
          <t>Fair value, recurring | Total fair value | Restricted assets | Municipal debt securities</t>
        </is>
      </c>
    </row>
    <row r="28">
      <c r="A28" s="3" t="inlineStr">
        <is>
          <t>Fair Value, Assets and Liabilities Measured on Recurring and Nonrecurring Basis [Line Items]</t>
        </is>
      </c>
    </row>
    <row r="29">
      <c r="A29" s="4" t="inlineStr">
        <is>
          <t>Restricted investments classified as held-to-maturity</t>
        </is>
      </c>
      <c r="B29" s="5" t="n">
        <v>63926</v>
      </c>
      <c r="C29" s="5" t="n">
        <v>70723</v>
      </c>
    </row>
    <row r="30">
      <c r="A30" s="4" t="inlineStr">
        <is>
          <t>Fair value, recurring | Total fair value | Restricted assets | Corporate debt securities</t>
        </is>
      </c>
    </row>
    <row r="31">
      <c r="A31" s="3" t="inlineStr">
        <is>
          <t>Fair Value, Assets and Liabilities Measured on Recurring and Nonrecurring Basis [Line Items]</t>
        </is>
      </c>
    </row>
    <row r="32">
      <c r="A32" s="4" t="inlineStr">
        <is>
          <t>Restricted investments classified as held-to-maturity</t>
        </is>
      </c>
      <c r="B32" s="5" t="n">
        <v>75014</v>
      </c>
      <c r="C32" s="5" t="n">
        <v>85937</v>
      </c>
    </row>
    <row r="33">
      <c r="A33" s="4" t="inlineStr">
        <is>
          <t>Fair value, recurring | Total fair value | Restricted assets | Agency mortgage-backed securities</t>
        </is>
      </c>
    </row>
    <row r="34">
      <c r="A34" s="3" t="inlineStr">
        <is>
          <t>Fair Value, Assets and Liabilities Measured on Recurring and Nonrecurring Basis [Line Items]</t>
        </is>
      </c>
    </row>
    <row r="35">
      <c r="A35" s="4" t="inlineStr">
        <is>
          <t>Restricted investments classified as held-to-maturity</t>
        </is>
      </c>
      <c r="B35" s="5" t="n">
        <v>267</v>
      </c>
      <c r="C35" s="5" t="n">
        <v>512</v>
      </c>
    </row>
    <row r="36">
      <c r="A36" s="4" t="inlineStr">
        <is>
          <t>Fair value, recurring | Total fair value | Restricted assets | U.S. government and agency securities</t>
        </is>
      </c>
    </row>
    <row r="37">
      <c r="A37" s="3" t="inlineStr">
        <is>
          <t>Fair Value, Assets and Liabilities Measured on Recurring and Nonrecurring Basis [Line Items]</t>
        </is>
      </c>
    </row>
    <row r="38">
      <c r="A38" s="4" t="inlineStr">
        <is>
          <t>Restricted investments classified as held-to-maturity</t>
        </is>
      </c>
      <c r="B38" s="5" t="n">
        <v>1095</v>
      </c>
      <c r="C38" s="5" t="n">
        <v>1124</v>
      </c>
    </row>
    <row r="39">
      <c r="A39" s="4" t="inlineStr">
        <is>
          <t>Fair value, recurring | Quoted prices in active markets for identical assets (level 1)</t>
        </is>
      </c>
    </row>
    <row r="40">
      <c r="A40" s="3" t="inlineStr">
        <is>
          <t>Fair Value, Assets and Liabilities Measured on Recurring and Nonrecurring Basis [Line Items]</t>
        </is>
      </c>
    </row>
    <row r="41">
      <c r="A41" s="4" t="inlineStr">
        <is>
          <t>Cash and cash equivalents</t>
        </is>
      </c>
      <c r="B41" s="5" t="n">
        <v>105234</v>
      </c>
      <c r="C41" s="5" t="n">
        <v>62507</v>
      </c>
    </row>
    <row r="42">
      <c r="A42" s="4" t="inlineStr">
        <is>
          <t>Fair value, recurring | Quoted prices in active markets for identical assets (level 1) | Restricted assets</t>
        </is>
      </c>
    </row>
    <row r="43">
      <c r="A43" s="3" t="inlineStr">
        <is>
          <t>Fair Value, Assets and Liabilities Measured on Recurring and Nonrecurring Basis [Line Items]</t>
        </is>
      </c>
    </row>
    <row r="44">
      <c r="A44" s="4" t="inlineStr">
        <is>
          <t>Restricted cash and cash equivalents</t>
        </is>
      </c>
      <c r="B44" s="5" t="n">
        <v>54436</v>
      </c>
      <c r="C44" s="5" t="n">
        <v>56105</v>
      </c>
    </row>
    <row r="45">
      <c r="A45" s="4" t="inlineStr">
        <is>
          <t>Cash, cash equivalents, restricted cash and restricted cash equivalents</t>
        </is>
      </c>
      <c r="B45" s="5" t="n">
        <v>159670</v>
      </c>
      <c r="C45" s="5" t="n">
        <v>118612</v>
      </c>
    </row>
    <row r="46">
      <c r="A46" s="4" t="inlineStr">
        <is>
          <t>Restricted investments classified as held-to-maturity</t>
        </is>
      </c>
      <c r="B46" s="5" t="n">
        <v>0</v>
      </c>
      <c r="C46" s="5" t="n">
        <v>0</v>
      </c>
    </row>
    <row r="47">
      <c r="A47" s="4" t="inlineStr">
        <is>
          <t>Deferred compensation investments</t>
        </is>
      </c>
      <c r="B47" s="5" t="n">
        <v>6303</v>
      </c>
      <c r="C47" s="5" t="n">
        <v>5915</v>
      </c>
    </row>
    <row r="48">
      <c r="A48" s="4" t="inlineStr">
        <is>
          <t>Fair value, recurring | Quoted prices in active markets for identical assets (level 1) | Restricted assets | Municipal debt securities</t>
        </is>
      </c>
    </row>
    <row r="49">
      <c r="A49" s="3" t="inlineStr">
        <is>
          <t>Fair Value, Assets and Liabilities Measured on Recurring and Nonrecurring Basis [Line Items]</t>
        </is>
      </c>
    </row>
    <row r="50">
      <c r="A50" s="4" t="inlineStr">
        <is>
          <t>Restricted investments classified as held-to-maturity</t>
        </is>
      </c>
      <c r="B50" s="5" t="n">
        <v>0</v>
      </c>
      <c r="C50" s="5" t="n">
        <v>0</v>
      </c>
    </row>
    <row r="51">
      <c r="A51" s="4" t="inlineStr">
        <is>
          <t>Fair value, recurring | Quoted prices in active markets for identical assets (level 1) | Restricted assets | Corporate debt securities</t>
        </is>
      </c>
    </row>
    <row r="52">
      <c r="A52" s="3" t="inlineStr">
        <is>
          <t>Fair Value, Assets and Liabilities Measured on Recurring and Nonrecurring Basis [Line Items]</t>
        </is>
      </c>
    </row>
    <row r="53">
      <c r="A53" s="4" t="inlineStr">
        <is>
          <t>Restricted investments classified as held-to-maturity</t>
        </is>
      </c>
      <c r="B53" s="5" t="n">
        <v>0</v>
      </c>
      <c r="C53" s="5" t="n">
        <v>0</v>
      </c>
    </row>
    <row r="54">
      <c r="A54" s="4" t="inlineStr">
        <is>
          <t>Fair value, recurring | Quoted prices in active markets for identical assets (level 1) | Restricted assets | Agency mortgage-backed securities</t>
        </is>
      </c>
    </row>
    <row r="55">
      <c r="A55" s="3" t="inlineStr">
        <is>
          <t>Fair Value, Assets and Liabilities Measured on Recurring and Nonrecurring Basis [Line Items]</t>
        </is>
      </c>
    </row>
    <row r="56">
      <c r="A56" s="4" t="inlineStr">
        <is>
          <t>Restricted investments classified as held-to-maturity</t>
        </is>
      </c>
      <c r="B56" s="5" t="n">
        <v>0</v>
      </c>
      <c r="C56" s="5" t="n">
        <v>0</v>
      </c>
    </row>
    <row r="57">
      <c r="A57" s="4" t="inlineStr">
        <is>
          <t>Fair value, recurring | Quoted prices in active markets for identical assets (level 1) | Restricted assets | U.S. government and agency securities</t>
        </is>
      </c>
    </row>
    <row r="58">
      <c r="A58" s="3" t="inlineStr">
        <is>
          <t>Fair Value, Assets and Liabilities Measured on Recurring and Nonrecurring Basis [Line Items]</t>
        </is>
      </c>
    </row>
    <row r="59">
      <c r="A59" s="4" t="inlineStr">
        <is>
          <t>Restricted investments classified as held-to-maturity</t>
        </is>
      </c>
      <c r="B59" s="5" t="n">
        <v>0</v>
      </c>
      <c r="C59" s="5" t="n">
        <v>0</v>
      </c>
    </row>
    <row r="60">
      <c r="A60" s="4" t="inlineStr">
        <is>
          <t>Fair value, recurring | Significant other observable inputs (level 2)</t>
        </is>
      </c>
    </row>
    <row r="61">
      <c r="A61" s="3" t="inlineStr">
        <is>
          <t>Fair Value, Assets and Liabilities Measured on Recurring and Nonrecurring Basis [Line Items]</t>
        </is>
      </c>
    </row>
    <row r="62">
      <c r="A62" s="4" t="inlineStr">
        <is>
          <t>Cash and cash equivalents</t>
        </is>
      </c>
      <c r="B62" s="5" t="n">
        <v>0</v>
      </c>
      <c r="C62" s="5" t="n">
        <v>0</v>
      </c>
    </row>
    <row r="63">
      <c r="A63" s="4" t="inlineStr">
        <is>
          <t>Fair value, recurring | Significant other observable inputs (level 2) | Restricted assets</t>
        </is>
      </c>
    </row>
    <row r="64">
      <c r="A64" s="3" t="inlineStr">
        <is>
          <t>Fair Value, Assets and Liabilities Measured on Recurring and Nonrecurring Basis [Line Items]</t>
        </is>
      </c>
    </row>
    <row r="65">
      <c r="A65" s="4" t="inlineStr">
        <is>
          <t>Restricted cash and cash equivalents</t>
        </is>
      </c>
      <c r="B65" s="5" t="n">
        <v>0</v>
      </c>
      <c r="C65" s="5" t="n">
        <v>0</v>
      </c>
    </row>
    <row r="66">
      <c r="A66" s="4" t="inlineStr">
        <is>
          <t>Cash, cash equivalents, restricted cash and restricted cash equivalents</t>
        </is>
      </c>
      <c r="B66" s="5" t="n">
        <v>0</v>
      </c>
      <c r="C66" s="5" t="n">
        <v>0</v>
      </c>
    </row>
    <row r="67">
      <c r="A67" s="4" t="inlineStr">
        <is>
          <t>Restricted investments classified as held-to-maturity</t>
        </is>
      </c>
      <c r="B67" s="5" t="n">
        <v>140302</v>
      </c>
      <c r="C67" s="5" t="n">
        <v>158296</v>
      </c>
    </row>
    <row r="68">
      <c r="A68" s="4" t="inlineStr">
        <is>
          <t>Deferred compensation investments</t>
        </is>
      </c>
      <c r="B68" s="5" t="n">
        <v>0</v>
      </c>
      <c r="C68" s="5" t="n">
        <v>0</v>
      </c>
    </row>
    <row r="69">
      <c r="A69" s="4" t="inlineStr">
        <is>
          <t>Fair value, recurring | Significant other observable inputs (level 2) | Restricted assets | Municipal debt securities</t>
        </is>
      </c>
    </row>
    <row r="70">
      <c r="A70" s="3" t="inlineStr">
        <is>
          <t>Fair Value, Assets and Liabilities Measured on Recurring and Nonrecurring Basis [Line Items]</t>
        </is>
      </c>
    </row>
    <row r="71">
      <c r="A71" s="4" t="inlineStr">
        <is>
          <t>Restricted investments classified as held-to-maturity</t>
        </is>
      </c>
      <c r="B71" s="5" t="n">
        <v>63926</v>
      </c>
      <c r="C71" s="5" t="n">
        <v>70723</v>
      </c>
    </row>
    <row r="72">
      <c r="A72" s="4" t="inlineStr">
        <is>
          <t>Fair value, recurring | Significant other observable inputs (level 2) | Restricted assets | Corporate debt securities</t>
        </is>
      </c>
    </row>
    <row r="73">
      <c r="A73" s="3" t="inlineStr">
        <is>
          <t>Fair Value, Assets and Liabilities Measured on Recurring and Nonrecurring Basis [Line Items]</t>
        </is>
      </c>
    </row>
    <row r="74">
      <c r="A74" s="4" t="inlineStr">
        <is>
          <t>Restricted investments classified as held-to-maturity</t>
        </is>
      </c>
      <c r="B74" s="5" t="n">
        <v>75014</v>
      </c>
      <c r="C74" s="5" t="n">
        <v>85937</v>
      </c>
    </row>
    <row r="75">
      <c r="A75" s="4" t="inlineStr">
        <is>
          <t>Fair value, recurring | Significant other observable inputs (level 2) | Restricted assets | Agency mortgage-backed securities</t>
        </is>
      </c>
    </row>
    <row r="76">
      <c r="A76" s="3" t="inlineStr">
        <is>
          <t>Fair Value, Assets and Liabilities Measured on Recurring and Nonrecurring Basis [Line Items]</t>
        </is>
      </c>
    </row>
    <row r="77">
      <c r="A77" s="4" t="inlineStr">
        <is>
          <t>Restricted investments classified as held-to-maturity</t>
        </is>
      </c>
      <c r="B77" s="5" t="n">
        <v>267</v>
      </c>
      <c r="C77" s="5" t="n">
        <v>512</v>
      </c>
    </row>
    <row r="78">
      <c r="A78" s="4" t="inlineStr">
        <is>
          <t>Fair value, recurring | Significant other observable inputs (level 2) | Restricted assets | U.S. government and agency securities</t>
        </is>
      </c>
    </row>
    <row r="79">
      <c r="A79" s="3" t="inlineStr">
        <is>
          <t>Fair Value, Assets and Liabilities Measured on Recurring and Nonrecurring Basis [Line Items]</t>
        </is>
      </c>
    </row>
    <row r="80">
      <c r="A80" s="4" t="inlineStr">
        <is>
          <t>Restricted investments classified as held-to-maturity</t>
        </is>
      </c>
      <c r="B80" s="5" t="n">
        <v>1095</v>
      </c>
      <c r="C80" s="5" t="n">
        <v>1124</v>
      </c>
    </row>
    <row r="81">
      <c r="A81" s="4" t="inlineStr">
        <is>
          <t>Fair value, recurring | Significant unobservable inputs (level 3)</t>
        </is>
      </c>
    </row>
    <row r="82">
      <c r="A82" s="3" t="inlineStr">
        <is>
          <t>Fair Value, Assets and Liabilities Measured on Recurring and Nonrecurring Basis [Line Items]</t>
        </is>
      </c>
    </row>
    <row r="83">
      <c r="A83" s="4" t="inlineStr">
        <is>
          <t>Cash and cash equivalents</t>
        </is>
      </c>
      <c r="B83" s="5" t="n">
        <v>0</v>
      </c>
      <c r="C83" s="5" t="n">
        <v>0</v>
      </c>
    </row>
    <row r="84">
      <c r="A84" s="4" t="inlineStr">
        <is>
          <t>Fair value, recurring | Significant unobservable inputs (level 3) | Restricted assets</t>
        </is>
      </c>
    </row>
    <row r="85">
      <c r="A85" s="3" t="inlineStr">
        <is>
          <t>Fair Value, Assets and Liabilities Measured on Recurring and Nonrecurring Basis [Line Items]</t>
        </is>
      </c>
    </row>
    <row r="86">
      <c r="A86" s="4" t="inlineStr">
        <is>
          <t>Restricted cash and cash equivalents</t>
        </is>
      </c>
      <c r="B86" s="5" t="n">
        <v>0</v>
      </c>
      <c r="C86" s="5" t="n">
        <v>0</v>
      </c>
    </row>
    <row r="87">
      <c r="A87" s="4" t="inlineStr">
        <is>
          <t>Cash, cash equivalents, restricted cash and restricted cash equivalents</t>
        </is>
      </c>
      <c r="B87" s="5" t="n">
        <v>0</v>
      </c>
      <c r="C87" s="5" t="n">
        <v>0</v>
      </c>
    </row>
    <row r="88">
      <c r="A88" s="4" t="inlineStr">
        <is>
          <t>Restricted investments classified as held-to-maturity</t>
        </is>
      </c>
      <c r="B88" s="5" t="n">
        <v>0</v>
      </c>
      <c r="C88" s="5" t="n">
        <v>0</v>
      </c>
    </row>
    <row r="89">
      <c r="A89" s="4" t="inlineStr">
        <is>
          <t>Deferred compensation investments</t>
        </is>
      </c>
      <c r="B89" s="5" t="n">
        <v>0</v>
      </c>
      <c r="C89" s="5" t="n">
        <v>0</v>
      </c>
    </row>
    <row r="90">
      <c r="A90" s="4" t="inlineStr">
        <is>
          <t>Fair value, recurring | Significant unobservable inputs (level 3) | Restricted assets | Municipal debt securities</t>
        </is>
      </c>
    </row>
    <row r="91">
      <c r="A91" s="3" t="inlineStr">
        <is>
          <t>Fair Value, Assets and Liabilities Measured on Recurring and Nonrecurring Basis [Line Items]</t>
        </is>
      </c>
    </row>
    <row r="92">
      <c r="A92" s="4" t="inlineStr">
        <is>
          <t>Restricted investments classified as held-to-maturity</t>
        </is>
      </c>
      <c r="B92" s="5" t="n">
        <v>0</v>
      </c>
      <c r="C92" s="5" t="n">
        <v>0</v>
      </c>
    </row>
    <row r="93">
      <c r="A93" s="4" t="inlineStr">
        <is>
          <t>Fair value, recurring | Significant unobservable inputs (level 3) | Restricted assets | Corporate debt securities</t>
        </is>
      </c>
    </row>
    <row r="94">
      <c r="A94" s="3" t="inlineStr">
        <is>
          <t>Fair Value, Assets and Liabilities Measured on Recurring and Nonrecurring Basis [Line Items]</t>
        </is>
      </c>
    </row>
    <row r="95">
      <c r="A95" s="4" t="inlineStr">
        <is>
          <t>Restricted investments classified as held-to-maturity</t>
        </is>
      </c>
      <c r="B95" s="5" t="n">
        <v>0</v>
      </c>
      <c r="C95" s="5" t="n">
        <v>0</v>
      </c>
    </row>
    <row r="96">
      <c r="A96" s="4" t="inlineStr">
        <is>
          <t>Fair value, recurring | Significant unobservable inputs (level 3) | Restricted assets | Agency mortgage-backed securities</t>
        </is>
      </c>
    </row>
    <row r="97">
      <c r="A97" s="3" t="inlineStr">
        <is>
          <t>Fair Value, Assets and Liabilities Measured on Recurring and Nonrecurring Basis [Line Items]</t>
        </is>
      </c>
    </row>
    <row r="98">
      <c r="A98" s="4" t="inlineStr">
        <is>
          <t>Restricted investments classified as held-to-maturity</t>
        </is>
      </c>
      <c r="B98" s="5" t="n">
        <v>0</v>
      </c>
      <c r="C98" s="5" t="n">
        <v>0</v>
      </c>
    </row>
    <row r="99">
      <c r="A99" s="4" t="inlineStr">
        <is>
          <t>Fair value, recurring | Significant unobservable inputs (level 3) | Restricted assets | U.S. government and agency securities</t>
        </is>
      </c>
    </row>
    <row r="100">
      <c r="A100" s="3" t="inlineStr">
        <is>
          <t>Fair Value, Assets and Liabilities Measured on Recurring and Nonrecurring Basis [Line Items]</t>
        </is>
      </c>
    </row>
    <row r="101">
      <c r="A101" s="4" t="inlineStr">
        <is>
          <t>Restricted investments classified as held-to-maturity</t>
        </is>
      </c>
      <c r="B101" s="6" t="n">
        <v>0</v>
      </c>
      <c r="C101"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STRICTED CASH AND INVESTMENTS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c r="F2" s="2" t="inlineStr">
        <is>
          <t>Dec. 27, 2020</t>
        </is>
      </c>
    </row>
    <row r="3">
      <c r="A3" s="3" t="inlineStr">
        <is>
          <t>Restricted Cash and Investments [Line Items]</t>
        </is>
      </c>
    </row>
    <row r="4">
      <c r="A4" s="4" t="inlineStr">
        <is>
          <t>Cash collateral held by insurance carriers</t>
        </is>
      </c>
      <c r="B4" s="6" t="n">
        <v>26922</v>
      </c>
      <c r="D4" s="6" t="n">
        <v>26922</v>
      </c>
      <c r="F4" s="6" t="n">
        <v>26025</v>
      </c>
    </row>
    <row r="5">
      <c r="A5" s="4" t="inlineStr">
        <is>
          <t>Cash and cash equivalents held in Trust</t>
        </is>
      </c>
      <c r="B5" s="5" t="n">
        <v>26344</v>
      </c>
      <c r="D5" s="5" t="n">
        <v>26344</v>
      </c>
      <c r="F5" s="5" t="n">
        <v>29410</v>
      </c>
    </row>
    <row r="6">
      <c r="A6" s="4" t="inlineStr">
        <is>
          <t>Investments held in Trust</t>
        </is>
      </c>
      <c r="B6" s="5" t="n">
        <v>135894</v>
      </c>
      <c r="D6" s="5" t="n">
        <v>135894</v>
      </c>
      <c r="F6" s="5" t="n">
        <v>152247</v>
      </c>
    </row>
    <row r="7">
      <c r="A7" s="4" t="inlineStr">
        <is>
          <t>Deferred compensation investments</t>
        </is>
      </c>
      <c r="B7" s="5" t="n">
        <v>6303</v>
      </c>
      <c r="D7" s="5" t="n">
        <v>6303</v>
      </c>
      <c r="F7" s="5" t="n">
        <v>5915</v>
      </c>
    </row>
    <row r="8">
      <c r="A8" s="4" t="inlineStr">
        <is>
          <t>Company owned life insurance policies</t>
        </is>
      </c>
      <c r="B8" s="5" t="n">
        <v>28016</v>
      </c>
      <c r="D8" s="5" t="n">
        <v>28016</v>
      </c>
      <c r="F8" s="5" t="n">
        <v>26267</v>
      </c>
    </row>
    <row r="9">
      <c r="A9" s="4" t="inlineStr">
        <is>
          <t>Other restricted cash and cash equivalents</t>
        </is>
      </c>
      <c r="B9" s="5" t="n">
        <v>1170</v>
      </c>
      <c r="D9" s="5" t="n">
        <v>1170</v>
      </c>
      <c r="F9" s="5" t="n">
        <v>670</v>
      </c>
    </row>
    <row r="10">
      <c r="A10" s="4" t="inlineStr">
        <is>
          <t>Restricted cash and investments</t>
        </is>
      </c>
      <c r="B10" s="5" t="n">
        <v>224649</v>
      </c>
      <c r="D10" s="5" t="n">
        <v>224649</v>
      </c>
      <c r="F10" s="5" t="n">
        <v>240534</v>
      </c>
    </row>
    <row r="11">
      <c r="A11" s="3" t="inlineStr">
        <is>
          <t>Held-to-maturity Securities, Reconciliation to Fair Value [Abstract]</t>
        </is>
      </c>
    </row>
    <row r="12">
      <c r="A12" s="4" t="inlineStr">
        <is>
          <t>Amortized cost of held-to-maturity investments</t>
        </is>
      </c>
      <c r="B12" s="5" t="n">
        <v>135894</v>
      </c>
      <c r="D12" s="5" t="n">
        <v>135894</v>
      </c>
      <c r="F12" s="5" t="n">
        <v>152247</v>
      </c>
    </row>
    <row r="13">
      <c r="A13" s="4" t="inlineStr">
        <is>
          <t>Gross unrealized gains</t>
        </is>
      </c>
      <c r="B13" s="5" t="n">
        <v>4599</v>
      </c>
      <c r="D13" s="5" t="n">
        <v>4599</v>
      </c>
      <c r="F13" s="5" t="n">
        <v>6090</v>
      </c>
    </row>
    <row r="14">
      <c r="A14" s="4" t="inlineStr">
        <is>
          <t>Gross unrealized losses</t>
        </is>
      </c>
      <c r="B14" s="5" t="n">
        <v>-191</v>
      </c>
      <c r="D14" s="5" t="n">
        <v>-191</v>
      </c>
      <c r="F14" s="5" t="n">
        <v>-41</v>
      </c>
    </row>
    <row r="15">
      <c r="A15" s="4" t="inlineStr">
        <is>
          <t>Fair value</t>
        </is>
      </c>
      <c r="B15" s="5" t="n">
        <v>140302</v>
      </c>
      <c r="D15" s="5" t="n">
        <v>140302</v>
      </c>
      <c r="F15" s="5" t="n">
        <v>158296</v>
      </c>
    </row>
    <row r="16">
      <c r="A16" s="3" t="inlineStr">
        <is>
          <t>Held-to-maturity securities, amortized cost [Abstract]</t>
        </is>
      </c>
    </row>
    <row r="17">
      <c r="A17" s="4" t="inlineStr">
        <is>
          <t>Amortized cost of held-to-maturity investments</t>
        </is>
      </c>
      <c r="B17" s="5" t="n">
        <v>135894</v>
      </c>
      <c r="D17" s="5" t="n">
        <v>135894</v>
      </c>
      <c r="F17" s="5" t="n">
        <v>152247</v>
      </c>
    </row>
    <row r="18">
      <c r="A18" s="3" t="inlineStr">
        <is>
          <t>Held-to-maturity securities, fair value [Abstract]</t>
        </is>
      </c>
    </row>
    <row r="19">
      <c r="A19" s="4" t="inlineStr">
        <is>
          <t>Fair value</t>
        </is>
      </c>
      <c r="B19" s="5" t="n">
        <v>140302</v>
      </c>
      <c r="D19" s="5" t="n">
        <v>140302</v>
      </c>
      <c r="F19" s="5" t="n">
        <v>158296</v>
      </c>
    </row>
    <row r="20">
      <c r="A20" s="4" t="inlineStr">
        <is>
          <t>Unrealized gains (losses) on Investments</t>
        </is>
      </c>
      <c r="B20" s="5" t="n">
        <v>1549</v>
      </c>
      <c r="C20" s="6" t="n">
        <v>-3114</v>
      </c>
      <c r="D20" s="5" t="n">
        <v>-2426</v>
      </c>
      <c r="E20" s="6" t="n">
        <v>-1727</v>
      </c>
    </row>
    <row r="21">
      <c r="A21" s="4" t="inlineStr">
        <is>
          <t>Municipal debt securities</t>
        </is>
      </c>
    </row>
    <row r="22">
      <c r="A22" s="3" t="inlineStr">
        <is>
          <t>Held-to-maturity Securities, Reconciliation to Fair Value [Abstract]</t>
        </is>
      </c>
    </row>
    <row r="23">
      <c r="A23" s="4" t="inlineStr">
        <is>
          <t>Amortized cost of held-to-maturity investments</t>
        </is>
      </c>
      <c r="B23" s="5" t="n">
        <v>61240</v>
      </c>
      <c r="D23" s="5" t="n">
        <v>61240</v>
      </c>
      <c r="F23" s="5" t="n">
        <v>67287</v>
      </c>
    </row>
    <row r="24">
      <c r="A24" s="4" t="inlineStr">
        <is>
          <t>Gross unrealized gains</t>
        </is>
      </c>
      <c r="B24" s="5" t="n">
        <v>2686</v>
      </c>
      <c r="D24" s="5" t="n">
        <v>2686</v>
      </c>
      <c r="F24" s="5" t="n">
        <v>3436</v>
      </c>
    </row>
    <row r="25">
      <c r="A25" s="4" t="inlineStr">
        <is>
          <t>Gross unrealized losses</t>
        </is>
      </c>
      <c r="B25" s="5" t="n">
        <v>0</v>
      </c>
      <c r="D25" s="5" t="n">
        <v>0</v>
      </c>
      <c r="F25" s="5" t="n">
        <v>0</v>
      </c>
    </row>
    <row r="26">
      <c r="A26" s="4" t="inlineStr">
        <is>
          <t>Fair value</t>
        </is>
      </c>
      <c r="B26" s="5" t="n">
        <v>63926</v>
      </c>
      <c r="D26" s="5" t="n">
        <v>63926</v>
      </c>
      <c r="F26" s="5" t="n">
        <v>70723</v>
      </c>
    </row>
    <row r="27">
      <c r="A27" s="3" t="inlineStr">
        <is>
          <t>Held-to-maturity securities, amortized cost [Abstract]</t>
        </is>
      </c>
    </row>
    <row r="28">
      <c r="A28" s="4" t="inlineStr">
        <is>
          <t>Amortized cost of held-to-maturity investments</t>
        </is>
      </c>
      <c r="B28" s="5" t="n">
        <v>61240</v>
      </c>
      <c r="D28" s="5" t="n">
        <v>61240</v>
      </c>
      <c r="F28" s="5" t="n">
        <v>67287</v>
      </c>
    </row>
    <row r="29">
      <c r="A29" s="3" t="inlineStr">
        <is>
          <t>Held-to-maturity securities, fair value [Abstract]</t>
        </is>
      </c>
    </row>
    <row r="30">
      <c r="A30" s="4" t="inlineStr">
        <is>
          <t>Fair value</t>
        </is>
      </c>
      <c r="B30" s="5" t="n">
        <v>63926</v>
      </c>
      <c r="D30" s="5" t="n">
        <v>63926</v>
      </c>
      <c r="F30" s="5" t="n">
        <v>70723</v>
      </c>
    </row>
    <row r="31">
      <c r="A31" s="4" t="inlineStr">
        <is>
          <t>Corporate debt securities</t>
        </is>
      </c>
    </row>
    <row r="32">
      <c r="A32" s="3" t="inlineStr">
        <is>
          <t>Held-to-maturity Securities, Reconciliation to Fair Value [Abstract]</t>
        </is>
      </c>
    </row>
    <row r="33">
      <c r="A33" s="4" t="inlineStr">
        <is>
          <t>Amortized cost of held-to-maturity investments</t>
        </is>
      </c>
      <c r="B33" s="5" t="n">
        <v>73396</v>
      </c>
      <c r="D33" s="5" t="n">
        <v>73396</v>
      </c>
      <c r="F33" s="5" t="n">
        <v>83467</v>
      </c>
    </row>
    <row r="34">
      <c r="A34" s="4" t="inlineStr">
        <is>
          <t>Gross unrealized gains</t>
        </is>
      </c>
      <c r="B34" s="5" t="n">
        <v>1809</v>
      </c>
      <c r="D34" s="5" t="n">
        <v>1809</v>
      </c>
      <c r="F34" s="5" t="n">
        <v>2511</v>
      </c>
    </row>
    <row r="35">
      <c r="A35" s="4" t="inlineStr">
        <is>
          <t>Gross unrealized losses</t>
        </is>
      </c>
      <c r="B35" s="5" t="n">
        <v>-191</v>
      </c>
      <c r="D35" s="5" t="n">
        <v>-191</v>
      </c>
      <c r="F35" s="5" t="n">
        <v>-41</v>
      </c>
    </row>
    <row r="36">
      <c r="A36" s="4" t="inlineStr">
        <is>
          <t>Fair value</t>
        </is>
      </c>
      <c r="B36" s="5" t="n">
        <v>75014</v>
      </c>
      <c r="D36" s="5" t="n">
        <v>75014</v>
      </c>
      <c r="F36" s="5" t="n">
        <v>85937</v>
      </c>
    </row>
    <row r="37">
      <c r="A37" s="3" t="inlineStr">
        <is>
          <t>Held-to-maturity securities, amortized cost [Abstract]</t>
        </is>
      </c>
    </row>
    <row r="38">
      <c r="A38" s="4" t="inlineStr">
        <is>
          <t>Amortized cost of held-to-maturity investments</t>
        </is>
      </c>
      <c r="B38" s="5" t="n">
        <v>73396</v>
      </c>
      <c r="D38" s="5" t="n">
        <v>73396</v>
      </c>
      <c r="F38" s="5" t="n">
        <v>83467</v>
      </c>
    </row>
    <row r="39">
      <c r="A39" s="3" t="inlineStr">
        <is>
          <t>Held-to-maturity securities, fair value [Abstract]</t>
        </is>
      </c>
    </row>
    <row r="40">
      <c r="A40" s="4" t="inlineStr">
        <is>
          <t>Fair value</t>
        </is>
      </c>
      <c r="B40" s="5" t="n">
        <v>75014</v>
      </c>
      <c r="D40" s="5" t="n">
        <v>75014</v>
      </c>
      <c r="F40" s="5" t="n">
        <v>85937</v>
      </c>
    </row>
    <row r="41">
      <c r="A41" s="4" t="inlineStr">
        <is>
          <t>Agency mortgage-backed securities</t>
        </is>
      </c>
    </row>
    <row r="42">
      <c r="A42" s="3" t="inlineStr">
        <is>
          <t>Held-to-maturity Securities, Reconciliation to Fair Value [Abstract]</t>
        </is>
      </c>
    </row>
    <row r="43">
      <c r="A43" s="4" t="inlineStr">
        <is>
          <t>Amortized cost of held-to-maturity investments</t>
        </is>
      </c>
      <c r="B43" s="5" t="n">
        <v>258</v>
      </c>
      <c r="D43" s="5" t="n">
        <v>258</v>
      </c>
      <c r="F43" s="5" t="n">
        <v>493</v>
      </c>
    </row>
    <row r="44">
      <c r="A44" s="4" t="inlineStr">
        <is>
          <t>Gross unrealized gains</t>
        </is>
      </c>
      <c r="B44" s="5" t="n">
        <v>9</v>
      </c>
      <c r="D44" s="5" t="n">
        <v>9</v>
      </c>
      <c r="F44" s="5" t="n">
        <v>19</v>
      </c>
    </row>
    <row r="45">
      <c r="A45" s="4" t="inlineStr">
        <is>
          <t>Gross unrealized losses</t>
        </is>
      </c>
      <c r="B45" s="5" t="n">
        <v>0</v>
      </c>
      <c r="D45" s="5" t="n">
        <v>0</v>
      </c>
      <c r="F45" s="5" t="n">
        <v>0</v>
      </c>
    </row>
    <row r="46">
      <c r="A46" s="4" t="inlineStr">
        <is>
          <t>Fair value</t>
        </is>
      </c>
      <c r="B46" s="5" t="n">
        <v>267</v>
      </c>
      <c r="D46" s="5" t="n">
        <v>267</v>
      </c>
      <c r="F46" s="5" t="n">
        <v>512</v>
      </c>
    </row>
    <row r="47">
      <c r="A47" s="3" t="inlineStr">
        <is>
          <t>Held-to-maturity securities, amortized cost [Abstract]</t>
        </is>
      </c>
    </row>
    <row r="48">
      <c r="A48" s="4" t="inlineStr">
        <is>
          <t>Amortized cost of held-to-maturity investments</t>
        </is>
      </c>
      <c r="B48" s="5" t="n">
        <v>258</v>
      </c>
      <c r="D48" s="5" t="n">
        <v>258</v>
      </c>
      <c r="F48" s="5" t="n">
        <v>493</v>
      </c>
    </row>
    <row r="49">
      <c r="A49" s="3" t="inlineStr">
        <is>
          <t>Held-to-maturity securities, fair value [Abstract]</t>
        </is>
      </c>
    </row>
    <row r="50">
      <c r="A50" s="4" t="inlineStr">
        <is>
          <t>Fair value</t>
        </is>
      </c>
      <c r="B50" s="5" t="n">
        <v>267</v>
      </c>
      <c r="D50" s="5" t="n">
        <v>267</v>
      </c>
      <c r="F50" s="5" t="n">
        <v>512</v>
      </c>
    </row>
    <row r="51">
      <c r="A51" s="4" t="inlineStr">
        <is>
          <t>U.S. government and agency securities</t>
        </is>
      </c>
    </row>
    <row r="52">
      <c r="A52" s="3" t="inlineStr">
        <is>
          <t>Held-to-maturity Securities, Reconciliation to Fair Value [Abstract]</t>
        </is>
      </c>
    </row>
    <row r="53">
      <c r="A53" s="4" t="inlineStr">
        <is>
          <t>Amortized cost of held-to-maturity investments</t>
        </is>
      </c>
      <c r="B53" s="5" t="n">
        <v>1000</v>
      </c>
      <c r="D53" s="5" t="n">
        <v>1000</v>
      </c>
      <c r="F53" s="5" t="n">
        <v>1000</v>
      </c>
    </row>
    <row r="54">
      <c r="A54" s="4" t="inlineStr">
        <is>
          <t>Gross unrealized gains</t>
        </is>
      </c>
      <c r="B54" s="5" t="n">
        <v>95</v>
      </c>
      <c r="D54" s="5" t="n">
        <v>95</v>
      </c>
      <c r="F54" s="5" t="n">
        <v>124</v>
      </c>
    </row>
    <row r="55">
      <c r="A55" s="4" t="inlineStr">
        <is>
          <t>Gross unrealized losses</t>
        </is>
      </c>
      <c r="B55" s="5" t="n">
        <v>0</v>
      </c>
      <c r="D55" s="5" t="n">
        <v>0</v>
      </c>
      <c r="F55" s="5" t="n">
        <v>0</v>
      </c>
    </row>
    <row r="56">
      <c r="A56" s="4" t="inlineStr">
        <is>
          <t>Fair value</t>
        </is>
      </c>
      <c r="B56" s="5" t="n">
        <v>1095</v>
      </c>
      <c r="D56" s="5" t="n">
        <v>1095</v>
      </c>
      <c r="F56" s="5" t="n">
        <v>1124</v>
      </c>
    </row>
    <row r="57">
      <c r="A57" s="3" t="inlineStr">
        <is>
          <t>Held-to-maturity securities, amortized cost [Abstract]</t>
        </is>
      </c>
    </row>
    <row r="58">
      <c r="A58" s="4" t="inlineStr">
        <is>
          <t>Amortized cost of held-to-maturity investments</t>
        </is>
      </c>
      <c r="B58" s="5" t="n">
        <v>1000</v>
      </c>
      <c r="D58" s="5" t="n">
        <v>1000</v>
      </c>
      <c r="F58" s="5" t="n">
        <v>1000</v>
      </c>
    </row>
    <row r="59">
      <c r="A59" s="3" t="inlineStr">
        <is>
          <t>Held-to-maturity securities, fair value [Abstract]</t>
        </is>
      </c>
    </row>
    <row r="60">
      <c r="A60" s="4" t="inlineStr">
        <is>
          <t>Fair value</t>
        </is>
      </c>
      <c r="B60" s="5" t="n">
        <v>1095</v>
      </c>
      <c r="D60" s="5" t="n">
        <v>1095</v>
      </c>
      <c r="F60" s="6" t="n">
        <v>1124</v>
      </c>
    </row>
    <row r="61">
      <c r="A61" s="4" t="inlineStr">
        <is>
          <t>Restricted cash and investments</t>
        </is>
      </c>
    </row>
    <row r="62">
      <c r="A62" s="3" t="inlineStr">
        <is>
          <t>Held-to-maturity Securities, Reconciliation to Fair Value [Abstract]</t>
        </is>
      </c>
    </row>
    <row r="63">
      <c r="A63" s="4" t="inlineStr">
        <is>
          <t>Amortized cost of held-to-maturity investments</t>
        </is>
      </c>
      <c r="B63" s="5" t="n">
        <v>135894</v>
      </c>
      <c r="D63" s="5" t="n">
        <v>135894</v>
      </c>
    </row>
    <row r="64">
      <c r="A64" s="4" t="inlineStr">
        <is>
          <t>Fair value</t>
        </is>
      </c>
      <c r="B64" s="5" t="n">
        <v>140302</v>
      </c>
      <c r="D64" s="5" t="n">
        <v>140302</v>
      </c>
    </row>
    <row r="65">
      <c r="A65" s="3" t="inlineStr">
        <is>
          <t>Held-to-maturity securities, amortized cost [Abstract]</t>
        </is>
      </c>
    </row>
    <row r="66">
      <c r="A66" s="4" t="inlineStr">
        <is>
          <t>Due in one year or less</t>
        </is>
      </c>
      <c r="B66" s="5" t="n">
        <v>21607</v>
      </c>
      <c r="D66" s="5" t="n">
        <v>21607</v>
      </c>
    </row>
    <row r="67">
      <c r="A67" s="4" t="inlineStr">
        <is>
          <t>Due after one year through five years</t>
        </is>
      </c>
      <c r="B67" s="5" t="n">
        <v>105331</v>
      </c>
      <c r="D67" s="5" t="n">
        <v>105331</v>
      </c>
    </row>
    <row r="68">
      <c r="A68" s="4" t="inlineStr">
        <is>
          <t>Due after five years through ten years</t>
        </is>
      </c>
      <c r="B68" s="5" t="n">
        <v>8956</v>
      </c>
      <c r="D68" s="5" t="n">
        <v>8956</v>
      </c>
    </row>
    <row r="69">
      <c r="A69" s="4" t="inlineStr">
        <is>
          <t>Amortized cost of held-to-maturity investments</t>
        </is>
      </c>
      <c r="B69" s="5" t="n">
        <v>135894</v>
      </c>
      <c r="D69" s="5" t="n">
        <v>135894</v>
      </c>
    </row>
    <row r="70">
      <c r="A70" s="3" t="inlineStr">
        <is>
          <t>Held-to-maturity securities, fair value [Abstract]</t>
        </is>
      </c>
    </row>
    <row r="71">
      <c r="A71" s="4" t="inlineStr">
        <is>
          <t>Due in one year or less</t>
        </is>
      </c>
      <c r="B71" s="5" t="n">
        <v>21826</v>
      </c>
      <c r="D71" s="5" t="n">
        <v>21826</v>
      </c>
    </row>
    <row r="72">
      <c r="A72" s="4" t="inlineStr">
        <is>
          <t>Due after one year through five years</t>
        </is>
      </c>
      <c r="B72" s="5" t="n">
        <v>108987</v>
      </c>
      <c r="D72" s="5" t="n">
        <v>108987</v>
      </c>
    </row>
    <row r="73">
      <c r="A73" s="4" t="inlineStr">
        <is>
          <t>Due after five years through ten years</t>
        </is>
      </c>
      <c r="B73" s="5" t="n">
        <v>9489</v>
      </c>
      <c r="D73" s="5" t="n">
        <v>9489</v>
      </c>
    </row>
    <row r="74">
      <c r="A74" s="4" t="inlineStr">
        <is>
          <t>Fair value</t>
        </is>
      </c>
      <c r="B74" s="6" t="n">
        <v>140302</v>
      </c>
      <c r="D74" s="6" t="n">
        <v>14030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BALANCE SHEET INFORMATION - Allowance for credit losses (Details) - USD ($) $ in Thousands</t>
        </is>
      </c>
      <c r="B1" s="2" t="inlineStr">
        <is>
          <t>6 Months Ended</t>
        </is>
      </c>
    </row>
    <row r="2">
      <c r="B2" s="2" t="inlineStr">
        <is>
          <t>Jun. 27, 2021</t>
        </is>
      </c>
      <c r="C2" s="2" t="inlineStr">
        <is>
          <t>Jun. 28, 2020</t>
        </is>
      </c>
      <c r="D2" s="2" t="inlineStr">
        <is>
          <t>Dec. 27, 2020</t>
        </is>
      </c>
      <c r="E2" s="2" t="inlineStr">
        <is>
          <t>Dec. 29, 2019</t>
        </is>
      </c>
    </row>
    <row r="3">
      <c r="A3" s="3" t="inlineStr">
        <is>
          <t>Accounts Receivable, Allowance for Credit Loss [Roll Forward]</t>
        </is>
      </c>
    </row>
    <row r="4">
      <c r="A4" s="4" t="inlineStr">
        <is>
          <t>Beginning balance</t>
        </is>
      </c>
      <c r="B4" s="6" t="n">
        <v>3843</v>
      </c>
      <c r="C4" s="6" t="n">
        <v>7656</v>
      </c>
      <c r="D4" s="6" t="n">
        <v>2921</v>
      </c>
      <c r="E4" s="6" t="n">
        <v>4288</v>
      </c>
    </row>
    <row r="5">
      <c r="A5" s="4" t="inlineStr">
        <is>
          <t>Provision for credit losses</t>
        </is>
      </c>
      <c r="B5" s="5" t="n">
        <v>2094</v>
      </c>
      <c r="C5" s="5" t="n">
        <v>5923</v>
      </c>
    </row>
    <row r="6">
      <c r="A6" s="4" t="inlineStr">
        <is>
          <t>Write-offs</t>
        </is>
      </c>
      <c r="B6" s="5" t="n">
        <v>-1176</v>
      </c>
      <c r="C6" s="5" t="n">
        <v>-3053</v>
      </c>
    </row>
    <row r="7">
      <c r="A7" s="4" t="inlineStr">
        <is>
          <t>Foreign currency translation</t>
        </is>
      </c>
      <c r="B7" s="5" t="n">
        <v>4</v>
      </c>
      <c r="C7" s="5" t="n">
        <v>-26</v>
      </c>
    </row>
    <row r="8">
      <c r="A8" s="4" t="inlineStr">
        <is>
          <t>Ending balance</t>
        </is>
      </c>
      <c r="B8" s="6" t="n">
        <v>3843</v>
      </c>
      <c r="C8" s="6" t="n">
        <v>7656</v>
      </c>
    </row>
    <row r="9">
      <c r="A9" s="4" t="inlineStr">
        <is>
          <t>Cumulative-effect adjustment</t>
        </is>
      </c>
    </row>
    <row r="10">
      <c r="A10" s="3" t="inlineStr">
        <is>
          <t>Accounts Receivable, Allowance for Credit Loss [Roll Forward]</t>
        </is>
      </c>
    </row>
    <row r="11">
      <c r="A11" s="4" t="inlineStr">
        <is>
          <t>Beginning balance</t>
        </is>
      </c>
      <c r="D11" s="6" t="n">
        <v>0</v>
      </c>
      <c r="E11" s="6" t="n">
        <v>52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Jun. 27, 2021</t>
        </is>
      </c>
      <c r="C1" s="2" t="inlineStr">
        <is>
          <t>Dec. 27, 2020</t>
        </is>
      </c>
    </row>
    <row r="2">
      <c r="A2" s="3" t="inlineStr">
        <is>
          <t>Organization, Consolidation and Presentation of Financial Statements [Abstract]</t>
        </is>
      </c>
    </row>
    <row r="3">
      <c r="A3" s="4" t="inlineStr">
        <is>
          <t>Prepaid software agreements</t>
        </is>
      </c>
      <c r="B3" s="6" t="n">
        <v>7658</v>
      </c>
      <c r="C3" s="6" t="n">
        <v>8643</v>
      </c>
    </row>
    <row r="4">
      <c r="A4" s="4" t="inlineStr">
        <is>
          <t>Other prepaid expenses</t>
        </is>
      </c>
      <c r="B4" s="5" t="n">
        <v>7320</v>
      </c>
      <c r="C4" s="5" t="n">
        <v>8631</v>
      </c>
    </row>
    <row r="5">
      <c r="A5" s="4" t="inlineStr">
        <is>
          <t>Other current assets</t>
        </is>
      </c>
      <c r="B5" s="5" t="n">
        <v>9461</v>
      </c>
      <c r="C5" s="5" t="n">
        <v>8863</v>
      </c>
    </row>
    <row r="6">
      <c r="A6" s="4" t="inlineStr">
        <is>
          <t>Prepaid expenses and other current assets</t>
        </is>
      </c>
      <c r="B6" s="6" t="n">
        <v>24439</v>
      </c>
      <c r="C6" s="6" t="n">
        <v>261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wages and benefits (Details) - USD ($) $ in Thousands</t>
        </is>
      </c>
      <c r="B1" s="2" t="inlineStr">
        <is>
          <t>Jun. 27, 2021</t>
        </is>
      </c>
      <c r="C1" s="2" t="inlineStr">
        <is>
          <t>Dec. 27, 2020</t>
        </is>
      </c>
    </row>
    <row r="2">
      <c r="A2" s="3" t="inlineStr">
        <is>
          <t>Organization, Consolidation and Presentation of Financial Statements [Abstract]</t>
        </is>
      </c>
    </row>
    <row r="3">
      <c r="A3" s="4" t="inlineStr">
        <is>
          <t>Deferred employer payroll tax (1)</t>
        </is>
      </c>
      <c r="B3" s="6" t="n">
        <v>58230</v>
      </c>
      <c r="C3" s="6" t="n">
        <v>55420</v>
      </c>
    </row>
    <row r="4">
      <c r="A4" s="4" t="inlineStr">
        <is>
          <t>Other accrued wages and benefits</t>
        </is>
      </c>
      <c r="B4" s="5" t="n">
        <v>78445</v>
      </c>
      <c r="C4" s="5" t="n">
        <v>67237</v>
      </c>
    </row>
    <row r="5">
      <c r="A5" s="4" t="inlineStr">
        <is>
          <t>Accrued wages and benefits</t>
        </is>
      </c>
      <c r="B5" s="6" t="n">
        <v>136675</v>
      </c>
      <c r="C5" s="6" t="n">
        <v>1226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27, 2021</t>
        </is>
      </c>
      <c r="C1" s="2" t="inlineStr">
        <is>
          <t>Dec. 27, 2020</t>
        </is>
      </c>
    </row>
    <row r="2">
      <c r="A2" s="4" t="inlineStr">
        <is>
          <t>Allowance for credit loss</t>
        </is>
      </c>
      <c r="B2" s="6" t="n">
        <v>3843</v>
      </c>
      <c r="C2" s="6" t="n">
        <v>2921</v>
      </c>
    </row>
    <row r="3">
      <c r="A3" s="4" t="inlineStr">
        <is>
          <t>Preferred stock, par value (in dollars per share)</t>
        </is>
      </c>
      <c r="B3" s="7" t="n">
        <v>0.131</v>
      </c>
      <c r="C3" s="7" t="n">
        <v>0.13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shares issued</t>
        </is>
      </c>
      <c r="B8" s="5" t="n">
        <v>35510000</v>
      </c>
      <c r="C8" s="5" t="n">
        <v>35493000</v>
      </c>
    </row>
    <row r="9">
      <c r="A9" s="4" t="inlineStr">
        <is>
          <t>Common stock, shares outstanding</t>
        </is>
      </c>
      <c r="B9" s="5" t="n">
        <v>35510000</v>
      </c>
      <c r="C9" s="5" t="n">
        <v>354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ERS' COMPENSATION INSURANCE AND RESERVES - Reconciliation of Workers' Compensation Claims Reserve (Details) - USD ($) $ in Thousands</t>
        </is>
      </c>
      <c r="B1" s="2" t="inlineStr">
        <is>
          <t>Jun. 27, 2021</t>
        </is>
      </c>
      <c r="C1" s="2" t="inlineStr">
        <is>
          <t>Dec. 27, 2020</t>
        </is>
      </c>
    </row>
    <row r="2">
      <c r="A2" s="3" t="inlineStr">
        <is>
          <t>Workers' Compensation Insurance and Reserves [Abstract]</t>
        </is>
      </c>
    </row>
    <row r="3">
      <c r="A3" s="4" t="inlineStr">
        <is>
          <t>Undiscounted workers’ compensation reserve</t>
        </is>
      </c>
      <c r="B3" s="6" t="n">
        <v>271837</v>
      </c>
      <c r="C3" s="6" t="n">
        <v>273502</v>
      </c>
    </row>
    <row r="4">
      <c r="A4" s="4" t="inlineStr">
        <is>
          <t>Less discount on workers’ compensation reserve</t>
        </is>
      </c>
      <c r="B4" s="5" t="n">
        <v>16942</v>
      </c>
      <c r="C4" s="5" t="n">
        <v>18009</v>
      </c>
    </row>
    <row r="5">
      <c r="A5" s="4" t="inlineStr">
        <is>
          <t>Workers' compensation reserve, net of discount</t>
        </is>
      </c>
      <c r="B5" s="5" t="n">
        <v>254895</v>
      </c>
      <c r="C5" s="5" t="n">
        <v>255493</v>
      </c>
    </row>
    <row r="6">
      <c r="A6" s="4" t="inlineStr">
        <is>
          <t>Less current portion</t>
        </is>
      </c>
      <c r="B6" s="5" t="n">
        <v>60032</v>
      </c>
      <c r="C6" s="5" t="n">
        <v>66007</v>
      </c>
    </row>
    <row r="7">
      <c r="A7" s="4" t="inlineStr">
        <is>
          <t>Long-term portion</t>
        </is>
      </c>
      <c r="B7" s="6" t="n">
        <v>194863</v>
      </c>
      <c r="C7" s="6" t="n">
        <v>1894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5" customWidth="1" min="6" max="6"/>
    <col width="16" customWidth="1" min="7" max="7"/>
  </cols>
  <sheetData>
    <row r="1">
      <c r="A1" s="1" t="inlineStr">
        <is>
          <t>WORKERS' COMPENSATION INSURANCE AND RESERVES - Narrative (Details) - USD ($) $ in Millions</t>
        </is>
      </c>
      <c r="B1" s="2" t="inlineStr">
        <is>
          <t>3 Months Ended</t>
        </is>
      </c>
      <c r="D1" s="2" t="inlineStr">
        <is>
          <t>6 Months Ended</t>
        </is>
      </c>
      <c r="F1" s="2" t="inlineStr">
        <is>
          <t>9 Months Ended</t>
        </is>
      </c>
      <c r="G1" s="2" t="inlineStr">
        <is>
          <t>12 Months Ended</t>
        </is>
      </c>
    </row>
    <row r="2">
      <c r="B2" s="2" t="inlineStr">
        <is>
          <t>Jun. 27, 2021</t>
        </is>
      </c>
      <c r="C2" s="2" t="inlineStr">
        <is>
          <t>Jun. 28, 2020</t>
        </is>
      </c>
      <c r="D2" s="2" t="inlineStr">
        <is>
          <t>Jun. 27, 2021</t>
        </is>
      </c>
      <c r="E2" s="2" t="inlineStr">
        <is>
          <t>Jun. 28, 2020</t>
        </is>
      </c>
      <c r="F2" s="2" t="inlineStr">
        <is>
          <t>Sep. 27, 2020</t>
        </is>
      </c>
      <c r="G2" s="2" t="inlineStr">
        <is>
          <t>Dec. 27, 2020</t>
        </is>
      </c>
    </row>
    <row r="3">
      <c r="A3" s="3" t="inlineStr">
        <is>
          <t>Workers' Compensation Deductible Limit [Line Items]</t>
        </is>
      </c>
    </row>
    <row r="4">
      <c r="A4" s="4" t="inlineStr">
        <is>
          <t>Workers' compensation claim deductible limit</t>
        </is>
      </c>
      <c r="D4" s="6" t="n">
        <v>2</v>
      </c>
    </row>
    <row r="5">
      <c r="A5" s="4" t="inlineStr">
        <is>
          <t>Weighted average period for claim payments below deductible limit</t>
        </is>
      </c>
      <c r="D5" s="4" t="inlineStr">
        <is>
          <t>5 years 6 months</t>
        </is>
      </c>
    </row>
    <row r="6">
      <c r="A6" s="4" t="inlineStr">
        <is>
          <t>Payments made against self-insured claims</t>
        </is>
      </c>
      <c r="D6" s="9" t="n">
        <v>22.4</v>
      </c>
      <c r="E6" s="6" t="n">
        <v>28</v>
      </c>
    </row>
    <row r="7">
      <c r="A7" s="4" t="inlineStr">
        <is>
          <t>Weighted average period for claim payments and receivables above deductible limit</t>
        </is>
      </c>
      <c r="D7" s="4" t="inlineStr">
        <is>
          <t>17 years</t>
        </is>
      </c>
    </row>
    <row r="8">
      <c r="A8" s="4" t="inlineStr">
        <is>
          <t>Workers' compensation reserve for excess claims</t>
        </is>
      </c>
      <c r="B8" s="9" t="n">
        <v>58.6</v>
      </c>
      <c r="D8" s="9" t="n">
        <v>58.6</v>
      </c>
      <c r="G8" s="6" t="n">
        <v>54</v>
      </c>
    </row>
    <row r="9">
      <c r="A9" s="4" t="inlineStr">
        <is>
          <t>Worker's compensation receivable for excess claims</t>
        </is>
      </c>
      <c r="B9" s="10" t="n">
        <v>57.2</v>
      </c>
      <c r="D9" s="10" t="n">
        <v>57.2</v>
      </c>
      <c r="G9" s="9" t="n">
        <v>52.9</v>
      </c>
    </row>
    <row r="10">
      <c r="A10" s="4" t="inlineStr">
        <is>
          <t>Workers compensation expense</t>
        </is>
      </c>
      <c r="B10" s="9" t="n">
        <v>9.300000000000001</v>
      </c>
      <c r="C10" s="9" t="n">
        <v>9.199999999999999</v>
      </c>
      <c r="D10" s="9" t="n">
        <v>19.4</v>
      </c>
      <c r="E10" s="9" t="n">
        <v>23.5</v>
      </c>
    </row>
    <row r="11">
      <c r="A11" s="4" t="inlineStr">
        <is>
          <t>Below limit</t>
        </is>
      </c>
    </row>
    <row r="12">
      <c r="A12" s="3" t="inlineStr">
        <is>
          <t>Workers' Compensation Deductible Limit [Line Items]</t>
        </is>
      </c>
    </row>
    <row r="13">
      <c r="A13" s="4" t="inlineStr">
        <is>
          <t>Workers' compensation discount</t>
        </is>
      </c>
      <c r="D13" s="4" t="inlineStr">
        <is>
          <t>1.70%</t>
        </is>
      </c>
      <c r="F13" s="4" t="inlineStr">
        <is>
          <t>1.80%</t>
        </is>
      </c>
    </row>
    <row r="14">
      <c r="A14" s="4" t="inlineStr">
        <is>
          <t>Above Limit</t>
        </is>
      </c>
    </row>
    <row r="15">
      <c r="A15" s="3" t="inlineStr">
        <is>
          <t>Workers' Compensation Deductible Limit [Line Items]</t>
        </is>
      </c>
    </row>
    <row r="16">
      <c r="A16" s="4" t="inlineStr">
        <is>
          <t>Workers' compensation discount</t>
        </is>
      </c>
      <c r="D16" s="4" t="inlineStr">
        <is>
          <t>1.40%</t>
        </is>
      </c>
      <c r="G16" s="4" t="inlineStr">
        <is>
          <t>1.3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Jun. 27, 2021</t>
        </is>
      </c>
      <c r="C2" s="2" t="inlineStr">
        <is>
          <t>Dec. 27, 2020</t>
        </is>
      </c>
    </row>
    <row r="3">
      <c r="A3" s="3" t="inlineStr">
        <is>
          <t>Workers' Compensation Commitments [Line Items]</t>
        </is>
      </c>
    </row>
    <row r="4">
      <c r="A4" s="4" t="inlineStr">
        <is>
          <t>Cash collateral held by workers’ compensation insurance carriers</t>
        </is>
      </c>
      <c r="B4" s="6" t="n">
        <v>22609</v>
      </c>
      <c r="C4" s="6" t="n">
        <v>22253</v>
      </c>
    </row>
    <row r="5">
      <c r="A5" s="4" t="inlineStr">
        <is>
          <t>Cash and cash equivalents held in Trust</t>
        </is>
      </c>
      <c r="B5" s="5" t="n">
        <v>26344</v>
      </c>
      <c r="C5" s="5" t="n">
        <v>29410</v>
      </c>
    </row>
    <row r="6">
      <c r="A6" s="4" t="inlineStr">
        <is>
          <t>Investments held in Trust</t>
        </is>
      </c>
      <c r="B6" s="5" t="n">
        <v>135894</v>
      </c>
      <c r="C6" s="5" t="n">
        <v>152247</v>
      </c>
    </row>
    <row r="7">
      <c r="A7" s="4" t="inlineStr">
        <is>
          <t>Letters of credit</t>
        </is>
      </c>
      <c r="B7" s="5" t="n">
        <v>6095</v>
      </c>
      <c r="C7" s="5" t="n">
        <v>6095</v>
      </c>
    </row>
    <row r="8">
      <c r="A8" s="4" t="inlineStr">
        <is>
          <t>Surety bonds</t>
        </is>
      </c>
      <c r="B8" s="5" t="n">
        <v>20831</v>
      </c>
      <c r="C8" s="5" t="n">
        <v>20616</v>
      </c>
    </row>
    <row r="9">
      <c r="A9" s="4" t="inlineStr">
        <is>
          <t>Total collateral commitments</t>
        </is>
      </c>
      <c r="B9" s="6" t="n">
        <v>211773</v>
      </c>
      <c r="C9" s="6" t="n">
        <v>230621</v>
      </c>
    </row>
    <row r="10">
      <c r="A10" s="4" t="inlineStr">
        <is>
          <t>Surety bonds annual fee limit as a percentage of bond amount</t>
        </is>
      </c>
      <c r="B10" s="4" t="inlineStr">
        <is>
          <t>2.00%</t>
        </is>
      </c>
    </row>
    <row r="11">
      <c r="A11" s="4" t="inlineStr">
        <is>
          <t>Surety bonds required cancellation notice</t>
        </is>
      </c>
      <c r="B11" s="4" t="inlineStr">
        <is>
          <t>60 days</t>
        </is>
      </c>
    </row>
    <row r="12">
      <c r="A12" s="4" t="inlineStr">
        <is>
          <t>Minimum</t>
        </is>
      </c>
    </row>
    <row r="13">
      <c r="A13" s="3" t="inlineStr">
        <is>
          <t>Workers' Compensation Commitments [Line Items]</t>
        </is>
      </c>
    </row>
    <row r="14">
      <c r="A14" s="4" t="inlineStr">
        <is>
          <t>Surety bonds review and renewal period if elected</t>
        </is>
      </c>
      <c r="B14" s="4" t="inlineStr">
        <is>
          <t>1 year</t>
        </is>
      </c>
    </row>
    <row r="15">
      <c r="A15" s="4" t="inlineStr">
        <is>
          <t>Maximum</t>
        </is>
      </c>
    </row>
    <row r="16">
      <c r="A16" s="3" t="inlineStr">
        <is>
          <t>Workers' Compensation Commitments [Line Items]</t>
        </is>
      </c>
    </row>
    <row r="17">
      <c r="A17" s="4" t="inlineStr">
        <is>
          <t>Surety bonds review and renewal period if elected</t>
        </is>
      </c>
      <c r="B17" s="4" t="inlineStr">
        <is>
          <t>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EQUITY (Details) - USD ($) shares in Thousands,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c r="F2" s="2" t="inlineStr">
        <is>
          <t>Dec. 27, 2020</t>
        </is>
      </c>
      <c r="G2" s="2" t="inlineStr">
        <is>
          <t>Dec. 29, 2019</t>
        </is>
      </c>
    </row>
    <row r="3">
      <c r="A3" s="3" t="inlineStr">
        <is>
          <t>Increase (Decrease) in Stockholders' Equity [Roll Forward]</t>
        </is>
      </c>
    </row>
    <row r="4">
      <c r="A4" s="4" t="inlineStr">
        <is>
          <t>Beginning balance (in shares)</t>
        </is>
      </c>
      <c r="D4" s="5" t="n">
        <v>35493</v>
      </c>
    </row>
    <row r="5">
      <c r="A5" s="4" t="inlineStr">
        <is>
          <t>Ending balance (in shares)</t>
        </is>
      </c>
      <c r="B5" s="5" t="n">
        <v>35510</v>
      </c>
      <c r="D5" s="5" t="n">
        <v>35510</v>
      </c>
    </row>
    <row r="6">
      <c r="A6" s="4" t="inlineStr">
        <is>
          <t>Beginning balance</t>
        </is>
      </c>
      <c r="D6" s="6" t="n">
        <v>437190</v>
      </c>
    </row>
    <row r="7">
      <c r="A7" s="4" t="inlineStr">
        <is>
          <t>Net income (loss)</t>
        </is>
      </c>
      <c r="B7" s="6" t="n">
        <v>15884</v>
      </c>
      <c r="C7" s="6" t="n">
        <v>-8168</v>
      </c>
      <c r="D7" s="5" t="n">
        <v>22782</v>
      </c>
      <c r="E7" s="6" t="n">
        <v>-158662</v>
      </c>
    </row>
    <row r="8">
      <c r="A8" s="4" t="inlineStr">
        <is>
          <t>Change in accounting standard cumulative-effect adjustment</t>
        </is>
      </c>
      <c r="B8" s="5" t="n">
        <v>479567</v>
      </c>
      <c r="D8" s="5" t="n">
        <v>479567</v>
      </c>
      <c r="F8" s="6" t="n">
        <v>452017</v>
      </c>
    </row>
    <row r="9">
      <c r="A9" s="4" t="inlineStr">
        <is>
          <t>Foreign currency translation adjustment</t>
        </is>
      </c>
      <c r="B9" s="5" t="n">
        <v>-6</v>
      </c>
      <c r="C9" s="5" t="n">
        <v>2098</v>
      </c>
      <c r="D9" s="5" t="n">
        <v>490</v>
      </c>
      <c r="E9" s="5" t="n">
        <v>-4527</v>
      </c>
    </row>
    <row r="10">
      <c r="A10" s="4" t="inlineStr">
        <is>
          <t>Ending balance, net of tax</t>
        </is>
      </c>
      <c r="B10" s="6" t="n">
        <v>465230</v>
      </c>
      <c r="C10" s="6" t="n">
        <v>412761</v>
      </c>
      <c r="D10" s="6" t="n">
        <v>465230</v>
      </c>
      <c r="E10" s="6" t="n">
        <v>412761</v>
      </c>
    </row>
    <row r="11">
      <c r="A11" s="4" t="inlineStr">
        <is>
          <t>Common stock</t>
        </is>
      </c>
    </row>
    <row r="12">
      <c r="A12" s="3" t="inlineStr">
        <is>
          <t>Increase (Decrease) in Stockholders' Equity [Roll Forward]</t>
        </is>
      </c>
    </row>
    <row r="13">
      <c r="A13" s="4" t="inlineStr">
        <is>
          <t>Beginning balance (in shares)</t>
        </is>
      </c>
      <c r="B13" s="5" t="n">
        <v>35474</v>
      </c>
      <c r="C13" s="5" t="n">
        <v>36128</v>
      </c>
      <c r="D13" s="5" t="n">
        <v>35493</v>
      </c>
      <c r="E13" s="5" t="n">
        <v>38593</v>
      </c>
    </row>
    <row r="14">
      <c r="A14" s="4" t="inlineStr">
        <is>
          <t>Purchases and retirement of common stock (in shares)</t>
        </is>
      </c>
      <c r="B14" s="5" t="n">
        <v>0</v>
      </c>
      <c r="C14" s="5" t="n">
        <v>0</v>
      </c>
      <c r="D14" s="5" t="n">
        <v>0</v>
      </c>
      <c r="E14" s="5" t="n">
        <v>2930</v>
      </c>
    </row>
    <row r="15">
      <c r="A15" s="4" t="inlineStr">
        <is>
          <t>Net issuances under equity plans, including tax benefits (in shares)</t>
        </is>
      </c>
      <c r="B15" s="5" t="n">
        <v>6</v>
      </c>
      <c r="C15" s="5" t="n">
        <v>-76</v>
      </c>
      <c r="D15" s="5" t="n">
        <v>-17</v>
      </c>
      <c r="E15" s="5" t="n">
        <v>339</v>
      </c>
    </row>
    <row r="16">
      <c r="A16" s="4" t="inlineStr">
        <is>
          <t>Stock-based compensation (in shares)</t>
        </is>
      </c>
      <c r="B16" s="5" t="n">
        <v>30</v>
      </c>
      <c r="C16" s="5" t="n">
        <v>0</v>
      </c>
      <c r="D16" s="5" t="n">
        <v>34</v>
      </c>
      <c r="E16" s="5" t="n">
        <v>50</v>
      </c>
    </row>
    <row r="17">
      <c r="A17" s="4" t="inlineStr">
        <is>
          <t>Ending balance (in shares)</t>
        </is>
      </c>
      <c r="B17" s="5" t="n">
        <v>35510</v>
      </c>
      <c r="C17" s="5" t="n">
        <v>36052</v>
      </c>
      <c r="D17" s="5" t="n">
        <v>35510</v>
      </c>
      <c r="E17" s="5" t="n">
        <v>36052</v>
      </c>
    </row>
    <row r="18">
      <c r="A18" s="4" t="inlineStr">
        <is>
          <t>Beginning balance</t>
        </is>
      </c>
      <c r="B18" s="6" t="n">
        <v>1</v>
      </c>
      <c r="C18" s="6" t="n">
        <v>1</v>
      </c>
      <c r="D18" s="6" t="n">
        <v>1</v>
      </c>
      <c r="E18" s="6" t="n">
        <v>1</v>
      </c>
    </row>
    <row r="19">
      <c r="A19" s="4" t="inlineStr">
        <is>
          <t>Ending balance, net of tax</t>
        </is>
      </c>
      <c r="B19" s="5" t="n">
        <v>1</v>
      </c>
      <c r="C19" s="5" t="n">
        <v>1</v>
      </c>
      <c r="D19" s="5" t="n">
        <v>1</v>
      </c>
      <c r="E19" s="5" t="n">
        <v>1</v>
      </c>
    </row>
    <row r="20">
      <c r="A20" s="4" t="inlineStr">
        <is>
          <t>Retained earnings</t>
        </is>
      </c>
    </row>
    <row r="21">
      <c r="A21" s="3" t="inlineStr">
        <is>
          <t>Increase (Decrease) in Stockholders' Equity [Roll Forward]</t>
        </is>
      </c>
    </row>
    <row r="22">
      <c r="A22" s="4" t="inlineStr">
        <is>
          <t>Beginning balance</t>
        </is>
      </c>
      <c r="B22" s="5" t="n">
        <v>459958</v>
      </c>
      <c r="C22" s="5" t="n">
        <v>435804</v>
      </c>
      <c r="D22" s="5" t="n">
        <v>452017</v>
      </c>
      <c r="E22" s="5" t="n">
        <v>639210</v>
      </c>
    </row>
    <row r="23">
      <c r="A23" s="4" t="inlineStr">
        <is>
          <t>Net income (loss)</t>
        </is>
      </c>
      <c r="B23" s="5" t="n">
        <v>15884</v>
      </c>
      <c r="C23" s="5" t="n">
        <v>-8168</v>
      </c>
      <c r="D23" s="5" t="n">
        <v>22782</v>
      </c>
      <c r="E23" s="5" t="n">
        <v>-158662</v>
      </c>
    </row>
    <row r="24">
      <c r="A24" s="4" t="inlineStr">
        <is>
          <t>Purchases and retirement of common stock</t>
        </is>
      </c>
      <c r="B24" s="5" t="n">
        <v>0</v>
      </c>
      <c r="C24" s="5" t="n">
        <v>0</v>
      </c>
      <c r="D24" s="5" t="n">
        <v>0</v>
      </c>
      <c r="E24" s="5" t="n">
        <v>-52346</v>
      </c>
    </row>
    <row r="25">
      <c r="A25" s="4" t="inlineStr">
        <is>
          <t>Net issuance under equity plans, including tax benefits</t>
        </is>
      </c>
      <c r="B25" s="5" t="n">
        <v>152</v>
      </c>
      <c r="C25" s="5" t="n">
        <v>51</v>
      </c>
      <c r="D25" s="5" t="n">
        <v>-2148</v>
      </c>
      <c r="E25" s="5" t="n">
        <v>-1420</v>
      </c>
    </row>
    <row r="26">
      <c r="A26" s="4" t="inlineStr">
        <is>
          <t>Stock-based compensation</t>
        </is>
      </c>
      <c r="B26" s="5" t="n">
        <v>3573</v>
      </c>
      <c r="C26" s="5" t="n">
        <v>2838</v>
      </c>
      <c r="D26" s="5" t="n">
        <v>6916</v>
      </c>
      <c r="E26" s="5" t="n">
        <v>4345</v>
      </c>
    </row>
    <row r="27">
      <c r="A27" s="4" t="inlineStr">
        <is>
          <t>Ending balance, net of tax</t>
        </is>
      </c>
      <c r="B27" s="5" t="n">
        <v>479567</v>
      </c>
      <c r="C27" s="5" t="n">
        <v>430525</v>
      </c>
      <c r="D27" s="5" t="n">
        <v>479567</v>
      </c>
      <c r="E27" s="5" t="n">
        <v>430525</v>
      </c>
    </row>
    <row r="28">
      <c r="A28" s="4" t="inlineStr">
        <is>
          <t>Retained earnings | Cumulative-effect adjustment</t>
        </is>
      </c>
    </row>
    <row r="29">
      <c r="A29" s="3" t="inlineStr">
        <is>
          <t>Increase (Decrease) in Stockholders' Equity [Roll Forward]</t>
        </is>
      </c>
    </row>
    <row r="30">
      <c r="A30" s="4" t="inlineStr">
        <is>
          <t>Change in accounting standard cumulative-effect adjustment</t>
        </is>
      </c>
      <c r="C30" s="5" t="n">
        <v>-602</v>
      </c>
      <c r="E30" s="5" t="n">
        <v>-602</v>
      </c>
      <c r="G30" s="6" t="n">
        <v>-600</v>
      </c>
    </row>
    <row r="31">
      <c r="A31" s="4" t="inlineStr">
        <is>
          <t>Accumulated other comprehensive loss</t>
        </is>
      </c>
    </row>
    <row r="32">
      <c r="A32" s="3" t="inlineStr">
        <is>
          <t>Increase (Decrease) in Stockholders' Equity [Roll Forward]</t>
        </is>
      </c>
    </row>
    <row r="33">
      <c r="A33" s="4" t="inlineStr">
        <is>
          <t>Beginning balance</t>
        </is>
      </c>
      <c r="B33" s="5" t="n">
        <v>-14332</v>
      </c>
      <c r="C33" s="5" t="n">
        <v>-19863</v>
      </c>
      <c r="D33" s="5" t="n">
        <v>-14828</v>
      </c>
      <c r="E33" s="5" t="n">
        <v>-13238</v>
      </c>
    </row>
    <row r="34">
      <c r="A34" s="4" t="inlineStr">
        <is>
          <t>Foreign currency translation adjustment</t>
        </is>
      </c>
      <c r="B34" s="5" t="n">
        <v>-6</v>
      </c>
      <c r="C34" s="5" t="n">
        <v>2098</v>
      </c>
      <c r="D34" s="5" t="n">
        <v>490</v>
      </c>
      <c r="E34" s="5" t="n">
        <v>-4527</v>
      </c>
    </row>
    <row r="35">
      <c r="A35" s="4" t="inlineStr">
        <is>
          <t>Ending balance, net of tax</t>
        </is>
      </c>
      <c r="B35" s="6" t="n">
        <v>-14338</v>
      </c>
      <c r="C35" s="6" t="n">
        <v>-17765</v>
      </c>
      <c r="D35" s="6" t="n">
        <v>-14338</v>
      </c>
      <c r="E35" s="6" t="n">
        <v>-177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15" customWidth="1" min="2" max="2"/>
  </cols>
  <sheetData>
    <row r="1">
      <c r="A1" s="1" t="inlineStr">
        <is>
          <t>INCOME TAXES (Details)</t>
        </is>
      </c>
      <c r="B1" s="2" t="inlineStr">
        <is>
          <t>6 Months Ended</t>
        </is>
      </c>
    </row>
    <row r="2">
      <c r="B2" s="2" t="inlineStr">
        <is>
          <t>Jun. 27, 2021</t>
        </is>
      </c>
    </row>
    <row r="3">
      <c r="A3" s="3" t="inlineStr">
        <is>
          <t>Income Tax Disclosure [Abstract]</t>
        </is>
      </c>
    </row>
    <row r="4">
      <c r="A4" s="4" t="inlineStr">
        <is>
          <t>Effective income tax rate</t>
        </is>
      </c>
      <c r="B4" s="4" t="inlineStr">
        <is>
          <t>13.90%</t>
        </is>
      </c>
    </row>
    <row r="5">
      <c r="A5" s="4" t="inlineStr">
        <is>
          <t>Statutory federal income tax rate</t>
        </is>
      </c>
      <c r="B5" s="4" t="inlineStr">
        <is>
          <t>2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Earnings Per Share [Abstract]</t>
        </is>
      </c>
    </row>
    <row r="4">
      <c r="A4" s="4" t="inlineStr">
        <is>
          <t>Net income (loss)</t>
        </is>
      </c>
      <c r="B4" s="6" t="n">
        <v>15884</v>
      </c>
      <c r="C4" s="6" t="n">
        <v>-8168</v>
      </c>
      <c r="D4" s="6" t="n">
        <v>22782</v>
      </c>
      <c r="E4" s="6" t="n">
        <v>-158662</v>
      </c>
    </row>
    <row r="5">
      <c r="A5" s="4" t="inlineStr">
        <is>
          <t>Weighted average number of common shares used in basic net income (loss) per common share</t>
        </is>
      </c>
      <c r="B5" s="5" t="n">
        <v>34818</v>
      </c>
      <c r="C5" s="5" t="n">
        <v>35077</v>
      </c>
      <c r="D5" s="5" t="n">
        <v>34746</v>
      </c>
      <c r="E5" s="5" t="n">
        <v>36166</v>
      </c>
    </row>
    <row r="6">
      <c r="A6" s="4" t="inlineStr">
        <is>
          <t>Dilutive effect of non-vested restricted stock</t>
        </is>
      </c>
      <c r="B6" s="5" t="n">
        <v>534</v>
      </c>
      <c r="C6" s="5" t="n">
        <v>0</v>
      </c>
      <c r="D6" s="5" t="n">
        <v>459</v>
      </c>
      <c r="E6" s="5" t="n">
        <v>0</v>
      </c>
    </row>
    <row r="7">
      <c r="A7" s="4" t="inlineStr">
        <is>
          <t>Weighted average number of common shares used in diluted net income (loss) per common share</t>
        </is>
      </c>
      <c r="B7" s="5" t="n">
        <v>35352</v>
      </c>
      <c r="C7" s="5" t="n">
        <v>35077</v>
      </c>
      <c r="D7" s="5" t="n">
        <v>35205</v>
      </c>
      <c r="E7" s="5" t="n">
        <v>36166</v>
      </c>
    </row>
    <row r="8">
      <c r="A8" s="3" t="inlineStr">
        <is>
          <t>Net income (loss) per common share:</t>
        </is>
      </c>
    </row>
    <row r="9">
      <c r="A9" s="4" t="inlineStr">
        <is>
          <t>Basic (in dollars per share)</t>
        </is>
      </c>
      <c r="B9" s="8" t="n">
        <v>0.46</v>
      </c>
      <c r="C9" s="8" t="n">
        <v>-0.23</v>
      </c>
      <c r="D9" s="8" t="n">
        <v>0.66</v>
      </c>
      <c r="E9" s="8" t="n">
        <v>-4.39</v>
      </c>
    </row>
    <row r="10">
      <c r="A10" s="4" t="inlineStr">
        <is>
          <t>Diluted (in dollars per share)</t>
        </is>
      </c>
      <c r="B10" s="8" t="n">
        <v>0.45</v>
      </c>
      <c r="C10" s="8" t="n">
        <v>-0.23</v>
      </c>
      <c r="D10" s="8" t="n">
        <v>0.65</v>
      </c>
      <c r="E10" s="8" t="n">
        <v>-4.39</v>
      </c>
    </row>
    <row r="11">
      <c r="A11" s="4" t="inlineStr">
        <is>
          <t>Anti-dilutive shares</t>
        </is>
      </c>
      <c r="B11" s="5" t="n">
        <v>26</v>
      </c>
      <c r="C11" s="5" t="n">
        <v>580</v>
      </c>
      <c r="D11" s="5" t="n">
        <v>54</v>
      </c>
      <c r="E11" s="5" t="n">
        <v>5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Segment Reporting Information [Line Items]</t>
        </is>
      </c>
    </row>
    <row r="4">
      <c r="A4" s="4" t="inlineStr">
        <is>
          <t>Revenue</t>
        </is>
      </c>
      <c r="B4" s="6" t="n">
        <v>515955</v>
      </c>
      <c r="C4" s="6" t="n">
        <v>358944</v>
      </c>
      <c r="D4" s="6" t="n">
        <v>974661</v>
      </c>
      <c r="E4" s="6" t="n">
        <v>853196</v>
      </c>
    </row>
    <row r="5">
      <c r="A5" s="4" t="inlineStr">
        <is>
          <t>Segment profit</t>
        </is>
      </c>
      <c r="B5" s="5" t="n">
        <v>32515</v>
      </c>
      <c r="C5" s="5" t="n">
        <v>-346</v>
      </c>
      <c r="D5" s="5" t="n">
        <v>51528</v>
      </c>
      <c r="E5" s="5" t="n">
        <v>9503</v>
      </c>
    </row>
    <row r="6">
      <c r="A6" s="4" t="inlineStr">
        <is>
          <t>Work Opportunity Tax Credit processing fees</t>
        </is>
      </c>
      <c r="B6" s="5" t="n">
        <v>-30</v>
      </c>
      <c r="C6" s="5" t="n">
        <v>0</v>
      </c>
      <c r="D6" s="5" t="n">
        <v>-165</v>
      </c>
      <c r="E6" s="5" t="n">
        <v>-135</v>
      </c>
    </row>
    <row r="7">
      <c r="A7" s="4" t="inlineStr">
        <is>
          <t>Amortization of software as a service assets</t>
        </is>
      </c>
      <c r="B7" s="5" t="n">
        <v>-646</v>
      </c>
      <c r="C7" s="5" t="n">
        <v>-565</v>
      </c>
      <c r="D7" s="5" t="n">
        <v>-1319</v>
      </c>
      <c r="E7" s="5" t="n">
        <v>-1117</v>
      </c>
    </row>
    <row r="8">
      <c r="A8" s="4" t="inlineStr">
        <is>
          <t>Goodwill and intangible asset impairment charge</t>
        </is>
      </c>
      <c r="B8" s="5" t="n">
        <v>0</v>
      </c>
      <c r="C8" s="5" t="n">
        <v>0</v>
      </c>
      <c r="D8" s="5" t="n">
        <v>0</v>
      </c>
      <c r="E8" s="5" t="n">
        <v>-175189</v>
      </c>
    </row>
    <row r="9">
      <c r="A9" s="4" t="inlineStr">
        <is>
          <t>Workforce reduction costs</t>
        </is>
      </c>
      <c r="B9" s="5" t="n">
        <v>-14</v>
      </c>
      <c r="C9" s="5" t="n">
        <v>-11011</v>
      </c>
      <c r="D9" s="5" t="n">
        <v>-84</v>
      </c>
      <c r="E9" s="5" t="n">
        <v>-12319</v>
      </c>
    </row>
    <row r="10">
      <c r="A10" s="4" t="inlineStr">
        <is>
          <t>COVID-19 government subsidies, net</t>
        </is>
      </c>
      <c r="B10" s="5" t="n">
        <v>2296</v>
      </c>
      <c r="C10" s="5" t="n">
        <v>3104</v>
      </c>
      <c r="D10" s="5" t="n">
        <v>4039</v>
      </c>
      <c r="E10" s="5" t="n">
        <v>3104</v>
      </c>
    </row>
    <row r="11">
      <c r="A11" s="4" t="inlineStr">
        <is>
          <t>Other benefits (costs)</t>
        </is>
      </c>
      <c r="B11" s="5" t="n">
        <v>-854</v>
      </c>
      <c r="C11" s="5" t="n">
        <v>-228</v>
      </c>
      <c r="D11" s="5" t="n">
        <v>-1940</v>
      </c>
      <c r="E11" s="5" t="n">
        <v>5905</v>
      </c>
    </row>
    <row r="12">
      <c r="A12" s="4" t="inlineStr">
        <is>
          <t>Depreciation and amortization</t>
        </is>
      </c>
      <c r="B12" s="5" t="n">
        <v>-7017</v>
      </c>
      <c r="C12" s="5" t="n">
        <v>-7256</v>
      </c>
      <c r="D12" s="5" t="n">
        <v>-13979</v>
      </c>
      <c r="E12" s="5" t="n">
        <v>-16350</v>
      </c>
    </row>
    <row r="13">
      <c r="A13" s="4" t="inlineStr">
        <is>
          <t>Income (loss) from operations</t>
        </is>
      </c>
      <c r="B13" s="5" t="n">
        <v>18943</v>
      </c>
      <c r="C13" s="5" t="n">
        <v>-21231</v>
      </c>
      <c r="D13" s="5" t="n">
        <v>25154</v>
      </c>
      <c r="E13" s="5" t="n">
        <v>-196736</v>
      </c>
    </row>
    <row r="14">
      <c r="A14" s="4" t="inlineStr">
        <is>
          <t>Interest expense and other income, net</t>
        </is>
      </c>
      <c r="B14" s="5" t="n">
        <v>724</v>
      </c>
      <c r="C14" s="5" t="n">
        <v>-412</v>
      </c>
      <c r="D14" s="5" t="n">
        <v>1299</v>
      </c>
      <c r="E14" s="5" t="n">
        <v>-149</v>
      </c>
    </row>
    <row r="15">
      <c r="A15" s="4" t="inlineStr">
        <is>
          <t>Income (loss) before tax expense (benefit)</t>
        </is>
      </c>
      <c r="B15" s="5" t="n">
        <v>19667</v>
      </c>
      <c r="C15" s="5" t="n">
        <v>-21643</v>
      </c>
      <c r="D15" s="5" t="n">
        <v>26453</v>
      </c>
      <c r="E15" s="5" t="n">
        <v>-196885</v>
      </c>
    </row>
    <row r="16">
      <c r="A16" s="4" t="inlineStr">
        <is>
          <t>PeopleReady</t>
        </is>
      </c>
    </row>
    <row r="17">
      <c r="A17" s="3" t="inlineStr">
        <is>
          <t>Segment Reporting Information [Line Items]</t>
        </is>
      </c>
    </row>
    <row r="18">
      <c r="A18" s="4" t="inlineStr">
        <is>
          <t>Segment profit</t>
        </is>
      </c>
      <c r="B18" s="5" t="n">
        <v>18437</v>
      </c>
      <c r="C18" s="5" t="n">
        <v>633</v>
      </c>
      <c r="D18" s="5" t="n">
        <v>30297</v>
      </c>
      <c r="E18" s="5" t="n">
        <v>8288</v>
      </c>
    </row>
    <row r="19">
      <c r="A19" s="4" t="inlineStr">
        <is>
          <t>PeopleManagement</t>
        </is>
      </c>
    </row>
    <row r="20">
      <c r="A20" s="3" t="inlineStr">
        <is>
          <t>Segment Reporting Information [Line Items]</t>
        </is>
      </c>
    </row>
    <row r="21">
      <c r="A21" s="4" t="inlineStr">
        <is>
          <t>Segment profit</t>
        </is>
      </c>
      <c r="B21" s="5" t="n">
        <v>3221</v>
      </c>
      <c r="C21" s="5" t="n">
        <v>1803</v>
      </c>
      <c r="D21" s="5" t="n">
        <v>6337</v>
      </c>
      <c r="E21" s="5" t="n">
        <v>1489</v>
      </c>
    </row>
    <row r="22">
      <c r="A22" s="4" t="inlineStr">
        <is>
          <t>PeopleScout</t>
        </is>
      </c>
    </row>
    <row r="23">
      <c r="A23" s="3" t="inlineStr">
        <is>
          <t>Segment Reporting Information [Line Items]</t>
        </is>
      </c>
    </row>
    <row r="24">
      <c r="A24" s="4" t="inlineStr">
        <is>
          <t>Segment profit</t>
        </is>
      </c>
      <c r="B24" s="5" t="n">
        <v>10857</v>
      </c>
      <c r="C24" s="5" t="n">
        <v>-2782</v>
      </c>
      <c r="D24" s="5" t="n">
        <v>14894</v>
      </c>
      <c r="E24" s="5" t="n">
        <v>-274</v>
      </c>
    </row>
    <row r="25">
      <c r="A25" s="4" t="inlineStr">
        <is>
          <t>Corporate unallocated</t>
        </is>
      </c>
    </row>
    <row r="26">
      <c r="A26" s="3" t="inlineStr">
        <is>
          <t>Segment Reporting Information [Line Items]</t>
        </is>
      </c>
    </row>
    <row r="27">
      <c r="A27" s="4" t="inlineStr">
        <is>
          <t>Corporate unallocated</t>
        </is>
      </c>
      <c r="B27" s="5" t="n">
        <v>-7307</v>
      </c>
      <c r="C27" s="5" t="n">
        <v>-4929</v>
      </c>
      <c r="D27" s="5" t="n">
        <v>-12926</v>
      </c>
      <c r="E27" s="5" t="n">
        <v>-10138</v>
      </c>
    </row>
    <row r="28">
      <c r="A28" s="4" t="inlineStr">
        <is>
          <t>Contingent staffing | PeopleReady</t>
        </is>
      </c>
    </row>
    <row r="29">
      <c r="A29" s="3" t="inlineStr">
        <is>
          <t>Segment Reporting Information [Line Items]</t>
        </is>
      </c>
    </row>
    <row r="30">
      <c r="A30" s="4" t="inlineStr">
        <is>
          <t>Revenue</t>
        </is>
      </c>
      <c r="B30" s="5" t="n">
        <v>299316</v>
      </c>
      <c r="C30" s="5" t="n">
        <v>209151</v>
      </c>
      <c r="D30" s="5" t="n">
        <v>559708</v>
      </c>
      <c r="E30" s="5" t="n">
        <v>508445</v>
      </c>
    </row>
    <row r="31">
      <c r="A31" s="4" t="inlineStr">
        <is>
          <t>Contingent staffing | PeopleManagement</t>
        </is>
      </c>
    </row>
    <row r="32">
      <c r="A32" s="3" t="inlineStr">
        <is>
          <t>Segment Reporting Information [Line Items]</t>
        </is>
      </c>
    </row>
    <row r="33">
      <c r="A33" s="4" t="inlineStr">
        <is>
          <t>Revenue</t>
        </is>
      </c>
      <c r="B33" s="5" t="n">
        <v>152356</v>
      </c>
      <c r="C33" s="5" t="n">
        <v>118661</v>
      </c>
      <c r="D33" s="5" t="n">
        <v>304110</v>
      </c>
      <c r="E33" s="5" t="n">
        <v>260275</v>
      </c>
    </row>
    <row r="34">
      <c r="A34" s="4" t="inlineStr">
        <is>
          <t>Human resource outsourcing | PeopleScout</t>
        </is>
      </c>
    </row>
    <row r="35">
      <c r="A35" s="3" t="inlineStr">
        <is>
          <t>Segment Reporting Information [Line Items]</t>
        </is>
      </c>
    </row>
    <row r="36">
      <c r="A36" s="4" t="inlineStr">
        <is>
          <t>Revenue</t>
        </is>
      </c>
      <c r="B36" s="6" t="n">
        <v>64283</v>
      </c>
      <c r="C36" s="6" t="n">
        <v>31132</v>
      </c>
      <c r="D36" s="6" t="n">
        <v>110843</v>
      </c>
      <c r="E36" s="6" t="n">
        <v>844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mp; COMPREHENSIVE INCOME (LOSS) - USD ($) shares in Thousands,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Income Statement [Abstract]</t>
        </is>
      </c>
    </row>
    <row r="4">
      <c r="A4" s="4" t="inlineStr">
        <is>
          <t>Revenue from services</t>
        </is>
      </c>
      <c r="B4" s="6" t="n">
        <v>515955</v>
      </c>
      <c r="C4" s="6" t="n">
        <v>358944</v>
      </c>
      <c r="D4" s="6" t="n">
        <v>974661</v>
      </c>
      <c r="E4" s="6" t="n">
        <v>853196</v>
      </c>
    </row>
    <row r="5">
      <c r="A5" s="4" t="inlineStr">
        <is>
          <t>Cost of services</t>
        </is>
      </c>
      <c r="B5" s="5" t="n">
        <v>379487</v>
      </c>
      <c r="C5" s="5" t="n">
        <v>275719</v>
      </c>
      <c r="D5" s="5" t="n">
        <v>727619</v>
      </c>
      <c r="E5" s="5" t="n">
        <v>643812</v>
      </c>
    </row>
    <row r="6">
      <c r="A6" s="4" t="inlineStr">
        <is>
          <t>Gross profit</t>
        </is>
      </c>
      <c r="B6" s="5" t="n">
        <v>136468</v>
      </c>
      <c r="C6" s="5" t="n">
        <v>83225</v>
      </c>
      <c r="D6" s="5" t="n">
        <v>247042</v>
      </c>
      <c r="E6" s="5" t="n">
        <v>209384</v>
      </c>
    </row>
    <row r="7">
      <c r="A7" s="4" t="inlineStr">
        <is>
          <t>Selling, general and administrative expense</t>
        </is>
      </c>
      <c r="B7" s="5" t="n">
        <v>110508</v>
      </c>
      <c r="C7" s="5" t="n">
        <v>97200</v>
      </c>
      <c r="D7" s="5" t="n">
        <v>207909</v>
      </c>
      <c r="E7" s="5" t="n">
        <v>214581</v>
      </c>
    </row>
    <row r="8">
      <c r="A8" s="4" t="inlineStr">
        <is>
          <t>Depreciation and amortization</t>
        </is>
      </c>
      <c r="B8" s="5" t="n">
        <v>7017</v>
      </c>
      <c r="C8" s="5" t="n">
        <v>7256</v>
      </c>
      <c r="D8" s="5" t="n">
        <v>13979</v>
      </c>
      <c r="E8" s="5" t="n">
        <v>16350</v>
      </c>
    </row>
    <row r="9">
      <c r="A9" s="4" t="inlineStr">
        <is>
          <t>Goodwill and intangible asset impairment charge</t>
        </is>
      </c>
      <c r="B9" s="5" t="n">
        <v>0</v>
      </c>
      <c r="C9" s="5" t="n">
        <v>0</v>
      </c>
      <c r="D9" s="5" t="n">
        <v>0</v>
      </c>
      <c r="E9" s="5" t="n">
        <v>175189</v>
      </c>
    </row>
    <row r="10">
      <c r="A10" s="4" t="inlineStr">
        <is>
          <t>Income (loss) from operations</t>
        </is>
      </c>
      <c r="B10" s="5" t="n">
        <v>18943</v>
      </c>
      <c r="C10" s="5" t="n">
        <v>-21231</v>
      </c>
      <c r="D10" s="5" t="n">
        <v>25154</v>
      </c>
      <c r="E10" s="5" t="n">
        <v>-196736</v>
      </c>
    </row>
    <row r="11">
      <c r="A11" s="4" t="inlineStr">
        <is>
          <t>Interest and other income (expense), net</t>
        </is>
      </c>
      <c r="B11" s="5" t="n">
        <v>724</v>
      </c>
      <c r="C11" s="5" t="n">
        <v>-412</v>
      </c>
      <c r="D11" s="5" t="n">
        <v>1299</v>
      </c>
      <c r="E11" s="5" t="n">
        <v>-149</v>
      </c>
    </row>
    <row r="12">
      <c r="A12" s="4" t="inlineStr">
        <is>
          <t>Income (loss) before tax expense (benefit)</t>
        </is>
      </c>
      <c r="B12" s="5" t="n">
        <v>19667</v>
      </c>
      <c r="C12" s="5" t="n">
        <v>-21643</v>
      </c>
      <c r="D12" s="5" t="n">
        <v>26453</v>
      </c>
      <c r="E12" s="5" t="n">
        <v>-196885</v>
      </c>
    </row>
    <row r="13">
      <c r="A13" s="4" t="inlineStr">
        <is>
          <t>Income tax expense (benefit)</t>
        </is>
      </c>
      <c r="B13" s="5" t="n">
        <v>3783</v>
      </c>
      <c r="C13" s="5" t="n">
        <v>-13475</v>
      </c>
      <c r="D13" s="5" t="n">
        <v>3671</v>
      </c>
      <c r="E13" s="5" t="n">
        <v>-38223</v>
      </c>
    </row>
    <row r="14">
      <c r="A14" s="4" t="inlineStr">
        <is>
          <t>Net income (loss)</t>
        </is>
      </c>
      <c r="B14" s="6" t="n">
        <v>15884</v>
      </c>
      <c r="C14" s="6" t="n">
        <v>-8168</v>
      </c>
      <c r="D14" s="6" t="n">
        <v>22782</v>
      </c>
      <c r="E14" s="6" t="n">
        <v>-158662</v>
      </c>
    </row>
    <row r="15">
      <c r="A15" s="3" t="inlineStr">
        <is>
          <t>Net income (loss) per common share:</t>
        </is>
      </c>
    </row>
    <row r="16">
      <c r="A16" s="4" t="inlineStr">
        <is>
          <t>Basic (in dollars per share)</t>
        </is>
      </c>
      <c r="B16" s="8" t="n">
        <v>0.46</v>
      </c>
      <c r="C16" s="8" t="n">
        <v>-0.23</v>
      </c>
      <c r="D16" s="8" t="n">
        <v>0.66</v>
      </c>
      <c r="E16" s="8" t="n">
        <v>-4.39</v>
      </c>
    </row>
    <row r="17">
      <c r="A17" s="4" t="inlineStr">
        <is>
          <t>Diluted (in dollars per share)</t>
        </is>
      </c>
      <c r="B17" s="8" t="n">
        <v>0.45</v>
      </c>
      <c r="C17" s="8" t="n">
        <v>-0.23</v>
      </c>
      <c r="D17" s="8" t="n">
        <v>0.65</v>
      </c>
      <c r="E17" s="8" t="n">
        <v>-4.39</v>
      </c>
    </row>
    <row r="18">
      <c r="A18" s="3" t="inlineStr">
        <is>
          <t>Weighted average shares outstanding:</t>
        </is>
      </c>
    </row>
    <row r="19">
      <c r="A19" s="4" t="inlineStr">
        <is>
          <t>Basic (in shares)</t>
        </is>
      </c>
      <c r="B19" s="5" t="n">
        <v>34818</v>
      </c>
      <c r="C19" s="5" t="n">
        <v>35077</v>
      </c>
      <c r="D19" s="5" t="n">
        <v>34746</v>
      </c>
      <c r="E19" s="5" t="n">
        <v>36166</v>
      </c>
    </row>
    <row r="20">
      <c r="A20" s="4" t="inlineStr">
        <is>
          <t>Diluted (in shares)</t>
        </is>
      </c>
      <c r="B20" s="5" t="n">
        <v>35352</v>
      </c>
      <c r="C20" s="5" t="n">
        <v>35077</v>
      </c>
      <c r="D20" s="5" t="n">
        <v>35205</v>
      </c>
      <c r="E20" s="5" t="n">
        <v>36166</v>
      </c>
    </row>
    <row r="21">
      <c r="A21" s="3" t="inlineStr">
        <is>
          <t>Other Comprehensive Income (Loss):</t>
        </is>
      </c>
    </row>
    <row r="22">
      <c r="A22" s="4" t="inlineStr">
        <is>
          <t>Foreign currency translation adjustment</t>
        </is>
      </c>
      <c r="B22" s="6" t="n">
        <v>-6</v>
      </c>
      <c r="C22" s="6" t="n">
        <v>2098</v>
      </c>
      <c r="D22" s="6" t="n">
        <v>490</v>
      </c>
      <c r="E22" s="6" t="n">
        <v>-4527</v>
      </c>
    </row>
    <row r="23">
      <c r="A23" s="4" t="inlineStr">
        <is>
          <t>Comprehensive income (loss)</t>
        </is>
      </c>
      <c r="B23" s="6" t="n">
        <v>15878</v>
      </c>
      <c r="C23" s="6" t="n">
        <v>-6070</v>
      </c>
      <c r="D23" s="6" t="n">
        <v>23272</v>
      </c>
      <c r="E23" s="6" t="n">
        <v>-1631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7, 2021</t>
        </is>
      </c>
      <c r="C2" s="2" t="inlineStr">
        <is>
          <t>Jun. 28, 2020</t>
        </is>
      </c>
    </row>
    <row r="3">
      <c r="A3" s="3" t="inlineStr">
        <is>
          <t>Cash flows from operating activities:</t>
        </is>
      </c>
    </row>
    <row r="4">
      <c r="A4" s="4" t="inlineStr">
        <is>
          <t>Net income (loss)</t>
        </is>
      </c>
      <c r="B4" s="6" t="n">
        <v>22782</v>
      </c>
      <c r="C4" s="6" t="n">
        <v>-158662</v>
      </c>
    </row>
    <row r="5">
      <c r="A5" s="3" t="inlineStr">
        <is>
          <t>Adjustments to reconcile net income (loss) to net cash provided by operating activities:</t>
        </is>
      </c>
    </row>
    <row r="6">
      <c r="A6" s="4" t="inlineStr">
        <is>
          <t>Depreciation and amortization</t>
        </is>
      </c>
      <c r="B6" s="5" t="n">
        <v>13979</v>
      </c>
      <c r="C6" s="5" t="n">
        <v>16350</v>
      </c>
    </row>
    <row r="7">
      <c r="A7" s="4" t="inlineStr">
        <is>
          <t>Goodwill and intangible asset impairment charge</t>
        </is>
      </c>
      <c r="B7" s="5" t="n">
        <v>0</v>
      </c>
      <c r="C7" s="5" t="n">
        <v>175189</v>
      </c>
    </row>
    <row r="8">
      <c r="A8" s="4" t="inlineStr">
        <is>
          <t>Provision for credit losses</t>
        </is>
      </c>
      <c r="B8" s="5" t="n">
        <v>2094</v>
      </c>
      <c r="C8" s="5" t="n">
        <v>5923</v>
      </c>
    </row>
    <row r="9">
      <c r="A9" s="4" t="inlineStr">
        <is>
          <t>Stock-based compensation</t>
        </is>
      </c>
      <c r="B9" s="5" t="n">
        <v>6916</v>
      </c>
      <c r="C9" s="5" t="n">
        <v>4345</v>
      </c>
    </row>
    <row r="10">
      <c r="A10" s="4" t="inlineStr">
        <is>
          <t>Deferred income taxes</t>
        </is>
      </c>
      <c r="B10" s="5" t="n">
        <v>652</v>
      </c>
      <c r="C10" s="5" t="n">
        <v>-27049</v>
      </c>
    </row>
    <row r="11">
      <c r="A11" s="4" t="inlineStr">
        <is>
          <t>Non-cash lease expense</t>
        </is>
      </c>
      <c r="B11" s="5" t="n">
        <v>7853</v>
      </c>
      <c r="C11" s="5" t="n">
        <v>7454</v>
      </c>
    </row>
    <row r="12">
      <c r="A12" s="4" t="inlineStr">
        <is>
          <t>Other operating activities</t>
        </is>
      </c>
      <c r="B12" s="5" t="n">
        <v>-1473</v>
      </c>
      <c r="C12" s="5" t="n">
        <v>2669</v>
      </c>
    </row>
    <row r="13">
      <c r="A13" s="3" t="inlineStr">
        <is>
          <t>Changes in operating assets and liabilities:</t>
        </is>
      </c>
    </row>
    <row r="14">
      <c r="A14" s="4" t="inlineStr">
        <is>
          <t>Accounts receivable</t>
        </is>
      </c>
      <c r="B14" s="5" t="n">
        <v>-16486</v>
      </c>
      <c r="C14" s="5" t="n">
        <v>111803</v>
      </c>
    </row>
    <row r="15">
      <c r="A15" s="4" t="inlineStr">
        <is>
          <t>Income tax receivable</t>
        </is>
      </c>
      <c r="B15" s="5" t="n">
        <v>1103</v>
      </c>
      <c r="C15" s="5" t="n">
        <v>-7291</v>
      </c>
    </row>
    <row r="16">
      <c r="A16" s="4" t="inlineStr">
        <is>
          <t>Operating lease right-of-use asset</t>
        </is>
      </c>
      <c r="B16" s="5" t="n">
        <v>6135</v>
      </c>
      <c r="C16" s="5" t="n">
        <v>0</v>
      </c>
    </row>
    <row r="17">
      <c r="A17" s="4" t="inlineStr">
        <is>
          <t>Other assets</t>
        </is>
      </c>
      <c r="B17" s="5" t="n">
        <v>-2495</v>
      </c>
      <c r="C17" s="5" t="n">
        <v>4682</v>
      </c>
    </row>
    <row r="18">
      <c r="A18" s="4" t="inlineStr">
        <is>
          <t>Accounts payable and other accrued expenses</t>
        </is>
      </c>
      <c r="B18" s="5" t="n">
        <v>-6952</v>
      </c>
      <c r="C18" s="5" t="n">
        <v>-22197</v>
      </c>
    </row>
    <row r="19">
      <c r="A19" s="4" t="inlineStr">
        <is>
          <t>Other accrued wages and benefits</t>
        </is>
      </c>
      <c r="B19" s="5" t="n">
        <v>11208</v>
      </c>
      <c r="C19" s="5" t="n">
        <v>-10809</v>
      </c>
    </row>
    <row r="20">
      <c r="A20" s="4" t="inlineStr">
        <is>
          <t>Deferred employer payroll taxes</t>
        </is>
      </c>
      <c r="B20" s="5" t="n">
        <v>2810</v>
      </c>
      <c r="C20" s="5" t="n">
        <v>15730</v>
      </c>
    </row>
    <row r="21">
      <c r="A21" s="4" t="inlineStr">
        <is>
          <t>Workers’ compensation claims reserve</t>
        </is>
      </c>
      <c r="B21" s="5" t="n">
        <v>-598</v>
      </c>
      <c r="C21" s="5" t="n">
        <v>-5668</v>
      </c>
    </row>
    <row r="22">
      <c r="A22" s="4" t="inlineStr">
        <is>
          <t>Operating lease liabilities</t>
        </is>
      </c>
      <c r="B22" s="5" t="n">
        <v>-6729</v>
      </c>
      <c r="C22" s="5" t="n">
        <v>-7643</v>
      </c>
    </row>
    <row r="23">
      <c r="A23" s="4" t="inlineStr">
        <is>
          <t>Other liabilities</t>
        </is>
      </c>
      <c r="B23" s="5" t="n">
        <v>6563</v>
      </c>
      <c r="C23" s="5" t="n">
        <v>-1344</v>
      </c>
    </row>
    <row r="24">
      <c r="A24" s="4" t="inlineStr">
        <is>
          <t>Net cash provided by operating activities</t>
        </is>
      </c>
      <c r="B24" s="5" t="n">
        <v>47362</v>
      </c>
      <c r="C24" s="5" t="n">
        <v>103482</v>
      </c>
    </row>
    <row r="25">
      <c r="A25" s="3" t="inlineStr">
        <is>
          <t>Cash flows from investing activities:</t>
        </is>
      </c>
    </row>
    <row r="26">
      <c r="A26" s="4" t="inlineStr">
        <is>
          <t>Capital expenditures</t>
        </is>
      </c>
      <c r="B26" s="5" t="n">
        <v>-19868</v>
      </c>
      <c r="C26" s="5" t="n">
        <v>-11641</v>
      </c>
    </row>
    <row r="27">
      <c r="A27" s="4" t="inlineStr">
        <is>
          <t>Purchases of restricted available-for-sale investments</t>
        </is>
      </c>
      <c r="B27" s="5" t="n">
        <v>-14</v>
      </c>
      <c r="C27" s="5" t="n">
        <v>-1739</v>
      </c>
    </row>
    <row r="28">
      <c r="A28" s="4" t="inlineStr">
        <is>
          <t>Sales of restricted available-for-sale investments</t>
        </is>
      </c>
      <c r="B28" s="5" t="n">
        <v>452</v>
      </c>
      <c r="C28" s="5" t="n">
        <v>2581</v>
      </c>
    </row>
    <row r="29">
      <c r="A29" s="4" t="inlineStr">
        <is>
          <t>Purchases of restricted held-to-maturity investments</t>
        </is>
      </c>
      <c r="B29" s="5" t="n">
        <v>0</v>
      </c>
      <c r="C29" s="5" t="n">
        <v>-11458</v>
      </c>
    </row>
    <row r="30">
      <c r="A30" s="4" t="inlineStr">
        <is>
          <t>Maturities of restricted held-to-maturity investments</t>
        </is>
      </c>
      <c r="B30" s="5" t="n">
        <v>15143</v>
      </c>
      <c r="C30" s="5" t="n">
        <v>16190</v>
      </c>
    </row>
    <row r="31">
      <c r="A31" s="4" t="inlineStr">
        <is>
          <t>Net cash used in investing activities</t>
        </is>
      </c>
      <c r="B31" s="5" t="n">
        <v>-4287</v>
      </c>
      <c r="C31" s="5" t="n">
        <v>-6067</v>
      </c>
    </row>
    <row r="32">
      <c r="A32" s="3" t="inlineStr">
        <is>
          <t>Cash flows from financing activities:</t>
        </is>
      </c>
    </row>
    <row r="33">
      <c r="A33" s="4" t="inlineStr">
        <is>
          <t>Purchases and retirement of common stock</t>
        </is>
      </c>
      <c r="B33" s="5" t="n">
        <v>0</v>
      </c>
      <c r="C33" s="5" t="n">
        <v>-52346</v>
      </c>
    </row>
    <row r="34">
      <c r="A34" s="4" t="inlineStr">
        <is>
          <t>Net proceeds from employee stock purchase plans</t>
        </is>
      </c>
      <c r="B34" s="5" t="n">
        <v>538</v>
      </c>
      <c r="C34" s="5" t="n">
        <v>536</v>
      </c>
    </row>
    <row r="35">
      <c r="A35" s="4" t="inlineStr">
        <is>
          <t>Common stock repurchases for taxes upon vesting of restricted stock</t>
        </is>
      </c>
      <c r="B35" s="5" t="n">
        <v>-2686</v>
      </c>
      <c r="C35" s="5" t="n">
        <v>-1956</v>
      </c>
    </row>
    <row r="36">
      <c r="A36" s="4" t="inlineStr">
        <is>
          <t>Net change in revolving credit facility</t>
        </is>
      </c>
      <c r="B36" s="5" t="n">
        <v>0</v>
      </c>
      <c r="C36" s="5" t="n">
        <v>7900</v>
      </c>
    </row>
    <row r="37">
      <c r="A37" s="4" t="inlineStr">
        <is>
          <t>Other</t>
        </is>
      </c>
      <c r="B37" s="5" t="n">
        <v>-188</v>
      </c>
      <c r="C37" s="5" t="n">
        <v>-1344</v>
      </c>
    </row>
    <row r="38">
      <c r="A38" s="4" t="inlineStr">
        <is>
          <t>Net cash used in financing activities</t>
        </is>
      </c>
      <c r="B38" s="5" t="n">
        <v>-2336</v>
      </c>
      <c r="C38" s="5" t="n">
        <v>-47210</v>
      </c>
    </row>
    <row r="39">
      <c r="A39" s="4" t="inlineStr">
        <is>
          <t>Effect of exchange rate changes on cash, cash equivalents and restricted cash</t>
        </is>
      </c>
      <c r="B39" s="5" t="n">
        <v>319</v>
      </c>
      <c r="C39" s="5" t="n">
        <v>-736</v>
      </c>
    </row>
    <row r="40">
      <c r="A40" s="4" t="inlineStr">
        <is>
          <t>Net change in cash, cash equivalents and restricted cash</t>
        </is>
      </c>
      <c r="B40" s="5" t="n">
        <v>41058</v>
      </c>
      <c r="C40" s="5" t="n">
        <v>49469</v>
      </c>
    </row>
    <row r="41">
      <c r="A41" s="4" t="inlineStr">
        <is>
          <t>Cash, cash equivalents and restricted cash, beginning of period</t>
        </is>
      </c>
      <c r="B41" s="5" t="n">
        <v>118612</v>
      </c>
      <c r="C41" s="5" t="n">
        <v>92371</v>
      </c>
    </row>
    <row r="42">
      <c r="A42" s="4" t="inlineStr">
        <is>
          <t>Cash, cash equivalents and restricted cash, end of period</t>
        </is>
      </c>
      <c r="B42" s="5" t="n">
        <v>159670</v>
      </c>
      <c r="C42" s="5" t="n">
        <v>141840</v>
      </c>
    </row>
    <row r="43">
      <c r="A43" s="3" t="inlineStr">
        <is>
          <t>Supplemental Disclosure of Cash Flow Information [Abstract]</t>
        </is>
      </c>
    </row>
    <row r="44">
      <c r="A44" s="4" t="inlineStr">
        <is>
          <t>Interest</t>
        </is>
      </c>
      <c r="B44" s="5" t="n">
        <v>880</v>
      </c>
      <c r="C44" s="5" t="n">
        <v>2402</v>
      </c>
    </row>
    <row r="45">
      <c r="A45" s="4" t="inlineStr">
        <is>
          <t>Income taxes</t>
        </is>
      </c>
      <c r="B45" s="5" t="n">
        <v>1943</v>
      </c>
      <c r="C45" s="5" t="n">
        <v>-3707</v>
      </c>
    </row>
    <row r="46">
      <c r="A46" s="4" t="inlineStr">
        <is>
          <t>Operating lease liabilities</t>
        </is>
      </c>
      <c r="B46" s="5" t="n">
        <v>8335</v>
      </c>
      <c r="C46" s="5" t="n">
        <v>8841</v>
      </c>
    </row>
    <row r="47">
      <c r="A47" s="4" t="inlineStr">
        <is>
          <t>Property and equipment purchased but not yet paid</t>
        </is>
      </c>
      <c r="B47" s="5" t="n">
        <v>1968</v>
      </c>
      <c r="C47" s="5" t="n">
        <v>1189</v>
      </c>
    </row>
    <row r="48">
      <c r="A48" s="4" t="inlineStr">
        <is>
          <t>Right-of-use assets obtained in exchange for new operating lease liabilities</t>
        </is>
      </c>
      <c r="B48" s="6" t="n">
        <v>3162</v>
      </c>
      <c r="C48" s="6" t="n">
        <v>48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7, 2021</t>
        </is>
      </c>
    </row>
    <row r="3">
      <c r="A3" s="3" t="inlineStr">
        <is>
          <t>Accounting Policies [Abstract]</t>
        </is>
      </c>
    </row>
    <row r="4">
      <c r="A4" s="4" t="inlineStr">
        <is>
          <t>SUMMARY OF SIGNIFICANT ACCOUNTING POLICIES</t>
        </is>
      </c>
      <c r="B4" s="4" t="inlineStr">
        <is>
          <t>SUMMARY OF SIGNIFICANT ACCOUNTING POLICIES Financial statement preparation The accompanying unaudited consolidated financial statements (“financial statements”) of TrueBlue, Inc. (the “company,” “TrueBlue,” “we,” “us,” and “our”) are prepared in accordance with accounting principles generally accepted in the United States of America (“U.S. GAAP”) and rules and regulations of the Securities and Exchange Commission for interim financial information. Accordingly, certain information and footnote disclosures usually found in financial statements prepared in accordance with U.S.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 preparation of the financial statements in conformity with U.S. GAAP requires management to make estimates and assumptions that affect the amounts reported in the financial statements and accompanying notes. Actual results could differ from those estimates. The severity, magnitude and duration, as well as the economic consequences of the the coronavirus (“COVID-19”) pandemic, are uncertain and difficult to predict. Therefore, our accounting estimates and assumptions might change materially in future periods. These financial statements should be read in conjunction with the audited consolidated financial statements and related notes included in our Annual Report on Form 10-K for the fiscal year ended December 27, 2020. The results of operations for the twenty-six weeks ended June 27, 2021 are not necessarily indicative of the results expected for the full fiscal year nor for any other fiscal period. Reclassifications Certain previously reported immaterial prior year amounts have been reclassified within current liabilities on our Consolidated Balance Sheets to conform to current year presentation. Additionally, we have separately presented deferred employer payroll taxes from prior period reported amounts within operating activities on our Consolidated Statements of Cash Flows. Goodwill We evaluate goodwill for impairment on an annual basis as of the first day of our fiscal second quarter, and whenever events or circumstances make it more likely than not that an impairment may have occurred. These events or circumstances could include a significant change in the business climate, legal factors, operating performance indicators, competition, client engagement, or sale or disposition of a significant portion of a reporting unit. We monitor the existence of potential impairment indicators throughout the fiscal year. We test for goodwill impairment at the reporting unit level. We consider our operating segments to be our reporting units for goodwill impairment testing. Our operating segments are PeopleReady, On-Site, Centerline, PeopleScout RPO, and PeopleScout MSP. The impairment test involves comparing the fair value of each reporting unit to its carrying value, including goodwill. Fair value reflects the price a market participant would be willing to pay in a potential sale of the reporting unit. If the fair value exceeds the carrying value, we conclude that no goodwill impairment has occurred. If the carrying value of the reporting unit exceeds its fair value, we recognize an impairment loss in an amount equal to the excess, not to exceed the carrying value of the goodwill. Determining the fair value of a reporting unit involves the use of significant estimates and assumptions to evaluate the impact of operational and macroeconomic changes on each reporting unit. We estimate the fair value of each reporting unit using a weighted average of the income and market valuation approaches. The income approach applies a fair value methodology based on discounted cash flows. This analysis requires significant estimates and judgments, including estimation of future cash flows, which is dependent on internal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We also apply a market approach, which identifies similar publicly traded companies and develops a correlation, referred to as a multiple, to apply to the operating results of the reporting units. The primary market multiples to which we compare are revenue and earnings before interest, taxes, depreciation, and amortization. The income and market approaches were equally weighted in our most recent annual impairment test. We base fair value estimates on assumptions we believe to be reasonable but that are unpredictable and inherently uncertain. Actual future results may differ from those estimates. We consider a reporting unit’s fair value to be substantially in excess of its carrying value at a 20% premium or greater. Based on our 2021 annual impairment test, all of our reporting units’ fair values were substantially in excess of their respective carrying values. Accordingly, there was no impairment loss recognized during the twenty-six weeks ended June 27, 2021. Recently adopted accounting standards There were no new accounting pronouncements adopted during the period that had an impact on our financial statements. Recently issued accounting pronouncements not yet adopted There are no accounting pronouncement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27, 2021</t>
        </is>
      </c>
    </row>
    <row r="3">
      <c r="A3" s="3" t="inlineStr">
        <is>
          <t>Fair Value Disclosures [Abstract]</t>
        </is>
      </c>
    </row>
    <row r="4">
      <c r="A4" s="4" t="inlineStr">
        <is>
          <t>FAIR VALUE MEASUREMENT</t>
        </is>
      </c>
      <c r="B4" s="4" t="inlineStr">
        <is>
          <t>FAIR VALUE MEASUREMENT Assets measured at fair value on a recurring basis Our assets measured at fair value on a recurring basis consisted of the following: June 27, 2021 (in thousands) Total fair value Quoted prices in active markets for identical assets (level 1) Significant other observable inputs (level 2) Significant unobservable inputs (level 3) Cash and cash equivalents $ 105,234 $ 105,234 $ — $ — Restricted cash and cash equivalents 54,436 54,436 — — Cash, cash equivalents and restricted cash (1) $ 159,670 $ 159,670 $ — $ — Municipal debt securities $ 63,926 $ — $ 63,926 $ — Corporate debt securities 75,014 — 75,014 — Agency mortgage-backed securities 267 — 267 — U.S. government and agency securities 1,095 — 1,095 — Restricted investments classified as held-to-maturity (2) $ 140,302 $ — $ 140,302 $ — Deferred compensation investments (3) $ 6,303 $ 6,303 $ — $ — December 27, 2020 (in thousands) Total fair value Quoted prices in active markets for identical assets (level 1) Significant other observable inputs (level 2) Significant unobservable inputs (level 3) Cash and cash equivalents $ 62,507 $ 62,507 $ — $ — Restricted cash and cash equivalents 56,105 56,105 — — Cash, cash equivalents and restricted cash (1) $ 118,612 $ 118,612 $ — $ — Municipal debt securities $ 70,723 $ — $ 70,723 $ — Corporate debt securities 85,937 — 85,937 — Agency mortgage-backed securities 512 — 512 — U.S. government and agency securities 1,124 — 1,124 — Restricted investments classified as held-to-maturity (2) $ 158,296 $ — $ 158,296 $ — Deferred compensation investments (3) $ 5,915 $ 5,915 $ — $ — (1) Cash, cash equivalents and restricted cash include money market funds and deposits. (2) Refer to Note 3 : Restricted Cash and Investments for additional details on our held-to-maturity debt securities. (3) Deferred compensation investments consist of mutual funds and money market funds. Refer to Note 3 : Restricted Cash and Investments for additional details on these invest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INVESTMENTS</t>
        </is>
      </c>
      <c r="B1" s="2" t="inlineStr">
        <is>
          <t>6 Months Ended</t>
        </is>
      </c>
    </row>
    <row r="2">
      <c r="B2" s="2" t="inlineStr">
        <is>
          <t>Jun. 27, 2021</t>
        </is>
      </c>
    </row>
    <row r="3">
      <c r="A3" s="3" t="inlineStr">
        <is>
          <t>Restricted Cash and Investments [Abstract]</t>
        </is>
      </c>
    </row>
    <row r="4">
      <c r="A4" s="4" t="inlineStr">
        <is>
          <t>RESTRICTED CASH AND INVESTMENTS</t>
        </is>
      </c>
      <c r="B4" s="4" t="inlineStr">
        <is>
          <t>RESTRICTED CASH AND INVESTMENTS The following is a summary of the carrying value of our restricted cash and investments: (in thousands) June 27, December 27, Cash collateral held by insurance carriers $ 26,922 $ 26,025 Cash and cash equivalents held in Trust 26,344 29,410 Investments held in Trust 135,894 152,247 Deferred compensation investments 6,303 5,915 Company-owned life insurance policies 28,016 26,267 Other restricted cash and cash equivalents 1,170 670 Total restricted cash and investments $ 224,649 $ 240,534 Held-to-maturity Restricted cash and investments include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debt and asset-backed securities. The majority of our collateral obligations are held in a trust at the Bank of New York Mellon (“Trust”). The amortized cost and estimated fair value of our held-to-maturity investments held in Trust, aggregated by investment category as of June 27, 2021 and December 27, 2020, were as follows: June 27, 2021 (in thousands) Amortized cost Gross unrealized gains Gross unrealized losses Fair value Municipal debt securities $ 61,240 $ 2,686 $ — $ 63,926 Corporate debt securities 73,396 1,809 (191) 75,014 Agency mortgage-backed securities 258 9 — 267 U.S. government and agency securities 1,000 95 — 1,095 Total held-to-maturity investments $ 135,894 $ 4,599 $ (191) $ 140,302 December 27, 2020 (in thousands) Amortized cost Gross unrealized gains Gross unrealized losses Fair value Municipal debt securities $ 67,287 $ 3,436 $ — $ 70,723 Corporate debt securities 83,467 2,511 (41) 85,937 Agency mortgage-backed securities 493 19 — 512 U.S. government and agency securities 1,000 124 — 1,124 Total held-to-maturity investments $ 152,247 $ 6,090 $ (41) $ 158,296 The amortized cost and fair value by contractual maturity of our held-to-maturity investments are as follows: June 27, 2021 (in thousands) Amortized cost Fair value Due in one year or less $ 21,607 $ 21,826 Due after one year through five years 105,331 108,987 Due after five years through ten years 8,956 9,489 Total held-to-maturity investments $ 135,894 $ 140,302 Actual maturities may differ from contractual maturities because the issuers of certain debt securities have the right to call or prepay their obligations without penalty. We have no significant concentrations of counterparties in our held-to-maturity investment portfolio. Deferred compensation investments and company-owned life insurance policies We hold mutual funds, money market funds and company-owned life insurance policies to support our deferred compensation liability. Unrealized gains and losses related to these investments still held at June 27, 2021 and June 28, 2020, included in selling, general and administrative expense on our Consolidated Statements of Operations and Comprehensive Income (Loss), were as follows: Thirteen weeks ended Twenty-six weeks ended (in thousands) June 27, June 28, June 27, June 28, Unrealized gains (losses) $ 1,549 $ 3,114 $ 2,426 $ (1,72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6 Months Ended</t>
        </is>
      </c>
    </row>
    <row r="2">
      <c r="B2" s="2" t="inlineStr">
        <is>
          <t>Jun. 27, 2021</t>
        </is>
      </c>
    </row>
    <row r="3">
      <c r="A3" s="3" t="inlineStr">
        <is>
          <t>Organization, Consolidation and Presentation of Financial Statements [Abstract]</t>
        </is>
      </c>
    </row>
    <row r="4">
      <c r="A4" s="4" t="inlineStr">
        <is>
          <t>SUPPLEMENTAL BALANCE SHEET INFORMATION</t>
        </is>
      </c>
      <c r="B4" s="4" t="inlineStr">
        <is>
          <t>SUPPLEMENTAL BALANCE SHEET INFORMATION Accounts receivable allowance for credit losses The activity related to the accounts receivable allowance for credit losses was as follows: Twenty-six weeks ended (in thousands) June 27, June 28, Beginning balance $ 2,921 $ 4,288 Cumulative-effect adjustment (1) — 524 Current period provision 2,094 5,923 Write-offs (1,176) (3,053) Foreign currency translation 4 (26) Ending balance $ 3,843 $ 7,656 (1) As a result of our adoption of the accounting standard for credit losses, we recognized a cumulative-effect adjustment to our accounts receivable allowance for credit losses of $0.5 million as of the beginning of the first quarter of 2020. Prepaid expenses and other current assets (in thousands) June 27, December 27, Prepaid software agreements $ 7,658 $ 8,643 Other prepaid expenses 7,320 8,631 Other current assets 9,461 8,863 Prepaid expenses and other current assets $ 24,439 $ 26,137 Accrued wages and benefits (in thousands) June 27, December 27, Deferred employer payroll tax (1) $ 58,230 $ 55,420 Other accrued wages and benefits 78,445 67,237 Accrued wages and benefits $ 136,675 $ 122,657 (1) On March 27, 2020, the U.S. government enacted the Coronavirus Aid, Relief and Economic Security Act, which among other things, provided employer payroll tax credits for wages paid to employees who were unable to work during the COVID-19 outbreak. Additionally, we were allowed to delay payments for the employer portion of social security taxes (6.2% of taxable wages) incurred between March 27, 2020 and December 31, 2020, for both our temporary associates and permanent employees. We anticipate the deferred amount will be paid by September 15,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0:19:58Z</dcterms:created>
  <dcterms:modified xmlns:dcterms="http://purl.org/dc/terms/" xmlns:xsi="http://www.w3.org/2001/XMLSchema-instance" xsi:type="dcterms:W3CDTF">2021-07-26T20:19:58Z</dcterms:modified>
</cp:coreProperties>
</file>